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 of Stockholders' Equ6"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Investments Held in Trust Accou" sheetId="12" state="visible" r:id="rId12"/>
    <sheet xmlns:r="http://schemas.openxmlformats.org/officeDocument/2006/relationships" name="Income Tax" sheetId="13" state="visible" r:id="rId13"/>
    <sheet xmlns:r="http://schemas.openxmlformats.org/officeDocument/2006/relationships" name="Deferred Underwriting Compensat" sheetId="14" state="visible" r:id="rId14"/>
    <sheet xmlns:r="http://schemas.openxmlformats.org/officeDocument/2006/relationships" name="Stockholders_ Equity" sheetId="15" state="visible" r:id="rId15"/>
    <sheet xmlns:r="http://schemas.openxmlformats.org/officeDocument/2006/relationships" name="Quarterly Financial Information"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Income Tax (Tables)" sheetId="19" state="visible" r:id="rId19"/>
    <sheet xmlns:r="http://schemas.openxmlformats.org/officeDocument/2006/relationships" name="Quarterly Financial Informati20" sheetId="20" state="visible" r:id="rId20"/>
    <sheet xmlns:r="http://schemas.openxmlformats.org/officeDocument/2006/relationships" name="Organization and Business Ope21" sheetId="21" state="visible" r:id="rId21"/>
    <sheet xmlns:r="http://schemas.openxmlformats.org/officeDocument/2006/relationships" name="Summary of Significant Accoun22" sheetId="22" state="visible" r:id="rId22"/>
    <sheet xmlns:r="http://schemas.openxmlformats.org/officeDocument/2006/relationships" name="Public Offering - Additional In" sheetId="23" state="visible" r:id="rId23"/>
    <sheet xmlns:r="http://schemas.openxmlformats.org/officeDocument/2006/relationships" name="Related Party Transactions - Ad" sheetId="24" state="visible" r:id="rId24"/>
    <sheet xmlns:r="http://schemas.openxmlformats.org/officeDocument/2006/relationships" name="Investments Held in Trust Acc25" sheetId="25" state="visible" r:id="rId25"/>
    <sheet xmlns:r="http://schemas.openxmlformats.org/officeDocument/2006/relationships" name="Income Tax - Additional Informa" sheetId="26" state="visible" r:id="rId26"/>
    <sheet xmlns:r="http://schemas.openxmlformats.org/officeDocument/2006/relationships" name="Income Tax - Components of Prov" sheetId="27" state="visible" r:id="rId27"/>
    <sheet xmlns:r="http://schemas.openxmlformats.org/officeDocument/2006/relationships" name="Income Tax - Reconciliation of " sheetId="28" state="visible" r:id="rId28"/>
    <sheet xmlns:r="http://schemas.openxmlformats.org/officeDocument/2006/relationships" name="Deferred Underwriting Compens29" sheetId="29" state="visible" r:id="rId29"/>
    <sheet xmlns:r="http://schemas.openxmlformats.org/officeDocument/2006/relationships" name="Stockholders' Equity - Addition" sheetId="30" state="visible" r:id="rId30"/>
    <sheet xmlns:r="http://schemas.openxmlformats.org/officeDocument/2006/relationships" name="Quarterly Financial Informati31" sheetId="31" state="visible" r:id="rId31"/>
  </sheets>
  <definedNames/>
  <calcPr calcId="124519" fullCalcOnLoad="1"/>
</workbook>
</file>

<file path=xl/sharedStrings.xml><?xml version="1.0" encoding="utf-8"?>
<sst xmlns="http://schemas.openxmlformats.org/spreadsheetml/2006/main" uniqueCount="373">
  <si>
    <t>Document And Entity Information - USD ($)</t>
  </si>
  <si>
    <t>11 Months Ended</t>
  </si>
  <si>
    <t>Dec. 31, 2017</t>
  </si>
  <si>
    <t>Feb. 07,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TPG Pace Energy Holdings Cor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Trading Symbol</t>
  </si>
  <si>
    <t>TPGE</t>
  </si>
  <si>
    <t>Entity Public Float</t>
  </si>
  <si>
    <t>Class A Common Stock</t>
  </si>
  <si>
    <t>Entity Common Stock, Shares Outstanding</t>
  </si>
  <si>
    <t>Class F Common Stock</t>
  </si>
  <si>
    <t>Balance Sheet</t>
  </si>
  <si>
    <t>Dec. 31, 2017USD ($)</t>
  </si>
  <si>
    <t>Current assets:</t>
  </si>
  <si>
    <t>Cash</t>
  </si>
  <si>
    <t>Prepaid expenses</t>
  </si>
  <si>
    <t>Total current assets</t>
  </si>
  <si>
    <t>Investments held in Trust Account</t>
  </si>
  <si>
    <t>Deferred tax asset</t>
  </si>
  <si>
    <t>Total assets</t>
  </si>
  <si>
    <t>Current liabilities:</t>
  </si>
  <si>
    <t>Accrued professional fees, travel and other expenses</t>
  </si>
  <si>
    <t>Federal income taxes payable</t>
  </si>
  <si>
    <t>Total current liabilities</t>
  </si>
  <si>
    <t>Deferred underwriting compensation</t>
  </si>
  <si>
    <t>Total liabilities</t>
  </si>
  <si>
    <t>Commitments and contingencies</t>
  </si>
  <si>
    <t xml:space="preserve"> </t>
  </si>
  <si>
    <t>Class A common stock subject to possible redemption; 62,438,263 shares at December 31, 2017, at a redemption value of $10.00 per share</t>
  </si>
  <si>
    <t>Stockholders' equity:</t>
  </si>
  <si>
    <t>Preferred stock, $0.0001 par value; 1,000,000 shares authorized, none issued or outstanding</t>
  </si>
  <si>
    <t>Additional paid-in capital</t>
  </si>
  <si>
    <t>Retained earnings</t>
  </si>
  <si>
    <t>Total stockholders' equity</t>
  </si>
  <si>
    <t>Total liabilities and stockholders' equity</t>
  </si>
  <si>
    <t>Common stock value</t>
  </si>
  <si>
    <t>Balance Sheet (Parenthetical)</t>
  </si>
  <si>
    <t>Dec. 31, 2017$ / sharesshares</t>
  </si>
  <si>
    <t>Common stock redemption per share | $ / shares</t>
  </si>
  <si>
    <t>Preferred shares par value | $ / shares</t>
  </si>
  <si>
    <t>Preferred shares authorized</t>
  </si>
  <si>
    <t>Preferred shares issued</t>
  </si>
  <si>
    <t>Preferred shares outstanding</t>
  </si>
  <si>
    <t>Common stock subject to possible redemption</t>
  </si>
  <si>
    <t>Common stock par value | $ / shares</t>
  </si>
  <si>
    <t>Common stock authorized</t>
  </si>
  <si>
    <t>Common stock issued</t>
  </si>
  <si>
    <t>Common stock outstanding</t>
  </si>
  <si>
    <t>Statement of Operations</t>
  </si>
  <si>
    <t>Dec. 31, 2017USD ($)$ / sharesshares</t>
  </si>
  <si>
    <t>Income Statement [Abstract]</t>
  </si>
  <si>
    <t>Revenue</t>
  </si>
  <si>
    <t>Professional fees and other expenses</t>
  </si>
  <si>
    <t>Travel expenses</t>
  </si>
  <si>
    <t>State franchise tax</t>
  </si>
  <si>
    <t>Loss from operations</t>
  </si>
  <si>
    <t>Interest income</t>
  </si>
  <si>
    <t>Income from continuing operations</t>
  </si>
  <si>
    <t>Income tax expense</t>
  </si>
  <si>
    <t>Net income attributable to common stock</t>
  </si>
  <si>
    <t>Net income per share of common stock:</t>
  </si>
  <si>
    <t>Basic and diluted | $ / shares</t>
  </si>
  <si>
    <t>Weighted average shares of common stock outstanding:</t>
  </si>
  <si>
    <t>Basic and diluted | shares</t>
  </si>
  <si>
    <t>Statement of Stockholders' Equity - 11 months ended Dec. 31, 2017 - USD ($)</t>
  </si>
  <si>
    <t>Total</t>
  </si>
  <si>
    <t>Initial Public Offering</t>
  </si>
  <si>
    <t>Preferred Shares</t>
  </si>
  <si>
    <t>Preferred SharesInitial Public Offering</t>
  </si>
  <si>
    <t>Additional Paid-In Capital</t>
  </si>
  <si>
    <t>Additional Paid-In CapitalInitial Public Offering</t>
  </si>
  <si>
    <t>Accumulated Deficit</t>
  </si>
  <si>
    <t>Accumulated DeficitInitial Public Offering</t>
  </si>
  <si>
    <t>Class A Common StockInitial Public Offering</t>
  </si>
  <si>
    <t>Class F Common StockInitial Public Offering</t>
  </si>
  <si>
    <t>Balance at Feb. 13, 2017</t>
  </si>
  <si>
    <t>Balance, Shares at Feb. 13, 2017</t>
  </si>
  <si>
    <t>Sale of stock</t>
  </si>
  <si>
    <t>Sale of stock , Shares</t>
  </si>
  <si>
    <t>Class F common stock dividend effected on April 24, 2017</t>
  </si>
  <si>
    <t>Class F common stock dividend effected on April 24, 2017, shares</t>
  </si>
  <si>
    <t>Sale of 10,000,000 Private Placement Warrants to Sponsor on May 10, 2017 at $1.50 per Private Placement Warrant</t>
  </si>
  <si>
    <t>Underwriters' discount</t>
  </si>
  <si>
    <t>Deferred offering costs charged to additional paid-in capital</t>
  </si>
  <si>
    <t>Class F common stock forfeited by Sponsor on June 24, 2017</t>
  </si>
  <si>
    <t>Class F common stock forfeited by Sponsor on June 24, 2017, shares</t>
  </si>
  <si>
    <t>Class A common stock subject to possible redemption; 62,438,263 shares at a redemption value of $10.00 per share</t>
  </si>
  <si>
    <t>Class A common stock subject to possible redemption; 62,438,263 shares at a redemption value of $10.00 per share, Shares</t>
  </si>
  <si>
    <t>Balance at Dec. 31, 2017</t>
  </si>
  <si>
    <t>Balance, Shares at Dec. 31, 2017</t>
  </si>
  <si>
    <t>Statement of Stockholders' Equity (Parenthetical) - $ / shares</t>
  </si>
  <si>
    <t>May 10, 2017</t>
  </si>
  <si>
    <t>Feb. 22, 2017</t>
  </si>
  <si>
    <t>Common stock redemption per share</t>
  </si>
  <si>
    <t>Shares issued, price per share</t>
  </si>
  <si>
    <t>Private Placement</t>
  </si>
  <si>
    <t>Private placement warrants, sponsor</t>
  </si>
  <si>
    <t>Private Placement | Warrant</t>
  </si>
  <si>
    <t>Statement of Cash Flows</t>
  </si>
  <si>
    <t>Cash flows from operating activities:</t>
  </si>
  <si>
    <t>Changes in operating assets and liabilities:</t>
  </si>
  <si>
    <t>Interest on investments held in Trust Account</t>
  </si>
  <si>
    <t>Withdrawal of interest from Trust Account to pay federal income taxes</t>
  </si>
  <si>
    <t>Net cash provided by operating activities</t>
  </si>
  <si>
    <t>Cash flows from investing activities:</t>
  </si>
  <si>
    <t>Proceeds deposited into Trust Account</t>
  </si>
  <si>
    <t>Net cash used in investing activities</t>
  </si>
  <si>
    <t>Cash flows from financing activities:</t>
  </si>
  <si>
    <t>Proceeds from sale of Units in initial public offering</t>
  </si>
  <si>
    <t>Proceeds from sale of Private Placement Warrants to Sponsor</t>
  </si>
  <si>
    <t>Proceeds of notes payable from Sponsor</t>
  </si>
  <si>
    <t>Payment of underwriters discounts</t>
  </si>
  <si>
    <t>Payment of accrued offering costs</t>
  </si>
  <si>
    <t>Repayment of notes payable from Sponsor</t>
  </si>
  <si>
    <t>Net cash provided by financing activities</t>
  </si>
  <si>
    <t>Net change in cash</t>
  </si>
  <si>
    <t>Cash at beginning of period</t>
  </si>
  <si>
    <t>Cash at end of period</t>
  </si>
  <si>
    <t>Supplemental disclosure of cash flow information:</t>
  </si>
  <si>
    <t>Cash paid for federal income taxes</t>
  </si>
  <si>
    <t>Supplemental disclosure of non-cash financing activities:</t>
  </si>
  <si>
    <t>Accrued offering costs</t>
  </si>
  <si>
    <t>Proceeds from sale of Class F common stock to Sponsor</t>
  </si>
  <si>
    <t>Organization and Business Operations</t>
  </si>
  <si>
    <t>Organization Consolidation And Presentation Of Financial Statements [Abstract]</t>
  </si>
  <si>
    <t>1. Organization and Business Operations Organization and General TPG Pace Energy Holdings Corp. (the “Company”) was incorporated in the state of Delaware on All activity for the period from Inception to December 31, 2017 relates to the Company’s formation and the initial public offering of units, each consisting of one of the Company’s shares of Class A common stock (“Public Shares”) and one-third of one warrant to purchase one share of Class A common stock (the “Public Offering”), and the identification and evaluation of prospective acquisition targets for a Business Combination. The Company will not generate operating revenues prior to the completion of the Business Combination and will generate non-operating income in the form of interest income on Permitted Investments (as defined below) from the proceeds derived from the Public Offering. The Company has selected December 31st as its fiscal year end. Financing The registration statement for the Company’s Public Offering was declared effective by the United States Securities and Exchange Commission (the “SEC”) on May 4, 2017. The Public Offering closed on May 10, 2017 (the “Close Date”). The Sponsor purchased an aggregate of 10,000,000 warrants at a purchase price of $1.50 per warrant, or $15,000,000 in the aggregate, in a private placement on the Close Date (the “Private Placement”). The warrants are included in additional paid-in capital at the balance sheet. The Company intends to finance a Business Combination with proceeds from its $650,000,000 Public Offering (see Note 3) and $15,000,000 Private Placement (see Note 4). At the Close Date, proceeds of $650,000,000, net of underwriting discounts of $13,000,000 and funds designated for operational use of $2,000,000, were deposited in a trust account with Continental Stock Transfer and Trust Company acting as trustee (the “Trust Account”) as described below. The Trust Account On the Close Date, all funds held in the Trust Account were invested in U.S. government treasury bills with a maturity of 180 days or less or in money market funds meeting certain conditions under Rule 2a-7 under the Investment Company Act which invest only in direct U.S. government treasury obligations (collectively, “Permitted Investments”). Funds will remain in the Trust Account except for the withdrawal of interest to fund working capital requirements, subject to an annual limit of $750,000, and/or to pay taxes. The proceeds from the Public Offering will not be released from the Trust Account until the earliest of (i) the completion of the Business Combination, (ii) the redemption of any Public Shares properly submitted in connection with a stockholder vote to amend the amended and restated certificate of incorporation to modify the substance and timing of the Company’s obligation to redeem 100% of the Public Shares if the Company does not complete the Business Combination within 24 months from the closing of the Public Offering, or (iii) the redemption of all of the Company’s Public Shares if it is unable to complete the Business Combination within 24 months from the Close Date, subject to applicable law. In addition, if the Company is unable to complete the Business Combination within 24 months from the closing of the Public Offering for any reason, compliance with Delaware law may require that the Company submit a plan of dissolution to the then-existing stockholders for approval prior to the distribution of the proceeds held in the Trust Account. Of the remaining proceeds of $2,000,000 held outside the Trust Account, $300,000 was used to repay the loan from the Sponsor, with the remainder available to pay offering costs, business, legal and accounting due diligence on prospective acquisitions, listing fees and continuing general and administrative expens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he target business must be with one or more target businesses that together have a fair market value equal to at least 80%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tockholders with the opportunity to redeem all or a portion of their Public Shares either (i) in connection with a stockholder meeting to approve the Business Combination or (ii) by means of a tender offer. Each public stock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fund its working capital requirements, subject to an annual limit of $750,000, and/or to pay taxes, divided by the number of then outstanding Public Shares, subject to the limitations described herein. The amount in the Trust Account is initially anticipated to be approximately $10.00 per public share. The per share amount the Company will distribute to investors who properly redeem their shares will not be reduced by any deferred underwriting commissions payable to underwriter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der the law or stock exchange listing requirements. If the Company seeks stockholder approval, it will complete its Business Combination only if a majority of the outstanding shares voted are voted in favor of the Business Combination. However, in no event will the Company redeem its Public Shares in an amount that would cause its net tangible assets to be less than $5,000,001 after payment of the deferred underwriting commission. In such an instance, the Company would not proceed with the redemption of its Public Shares and the related Business Combination, and instead may search for an alternate Business Combination. The Company has 24 months from the Close Date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fund its working capital requirements, subject to an annual limit of $750,000, and/or to pay its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Company’s Sponsor and four independent directors (collectively, “Initial Stockholders”) and the Company’s officers and directors have entered into a letter agreement with the Company, pursuant to which they have waived their rights to liquidating distributions from the Trust Account with respect to their Founder Shares (as defined in Note 4) if the Company fails to complete the Business Combination within 24 months from the Close Date. However, if the Initial Stockholders acquire Public Shares after the Public Offering, they will be entitled to liquidating distributions from the Trust Account with respect to such Public Shares if the Company fails to complete the Business Combination within the allotted 24-month time period. The underwriters have agreed to waive their rights to any deferred underwriting commission (“Deferred Discount”)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Initial Stockholders, who will be the only remaining stockholders after such redemptions.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fund its working capital requirements, subject to an annual limit of $750,000, and/or to pay taxes. As a result, such shares are recorded at their redemption amount and classified as temporary equity on the balance sheet, in accordance with ASC 480, “Distinguishing Liabilities from Equity.” Going Concern At December 31, 2017, the Company had current liabilities of $1,804,828 and negative working capital of $811,086 largely due to amounts owed to professional fees associated with the offering and operating of the Company. As discussed elsewhere in Note 1, The Company has the ability to use annually up to $750,000 of interest earned from the Trust Account to fund working capital. The Company's ability to continue as a going concern is dependent upon its ability to consummate a Business Combination or have sufficient interest to fund expenses and negative working capital balances. If there is insufficient interest to pay such amounts in full or if a Business Combination does not occur the Company will need to obtain additional funds to meet its liabilities. Management's options for obtaining additional working capital, to the extent needed, include potentially requesting loans from the Sponsor or affiliates of the Sponsor, or certain of the Company’s executive officers or directors. Additional funds could also be raised through a private offering of debt or equity. There can be no assurance that the Company will be able to raise such funds if they are needed. The Company’s negative working capital and it’s limitation on the amount of cash available on interest earned from the Trust Account to fund working capital raise substantial doubt about the Company’s ability to continue as a going concern. The accompanying financial statements have been prepared on a going concern basis and do not include any adjustments that might arise as a result of uncertainties about the Company’s ability to continue as a going concern.</t>
  </si>
  <si>
    <t>Summary of Significant Accounting Policies</t>
  </si>
  <si>
    <t>Accounting Policies [Abstract]</t>
  </si>
  <si>
    <t xml:space="preserve">2.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December 31, 2017 and the results of operations and cash flows for the period present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Cash and cash equivalents include cash on hand and on deposit at banking institutions as well as all highly liquid short-term investments with original maturities of 90 days or less. The Company did not have cash equivalents at December 31, 2017.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he Permitted Investments are Level I at December 31, 2017. Redeemable Common Stock All 65,000,000 shares of Class A common stock sold as part of the Units in the Public Offering contain a redemption feature as discussed above.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common stock in an amount that would cause its net tangible assets, or total stockholders’ equity, to fall below $5,000,001. Accordingly, at December 31, 2017, 62,438,263 of the Company’s 65,000,000 shares of Class A common stock were classified outside of permanent equity at their redemption valu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ASC 340-10-S99-1 and SEC Staff Accounting Bulletin Topic 5A “Expenses of Offering”. The Company incurred offering costs of $1,424,561 in connection with the Public Offering. These costs, together with the underwriter discount and Deferred Discount, totaling $35,750,000, were charged to additional paid-in capital upon completion of the Public Offering. Net Income Per Share of Common Stock The Company complies with accounting and disclosure requirements of FASB ASC Topic 260, Earnings Per Share. Net income per share of common stock is computed by dividing net income by the weighted average number of common shares outstanding during the period as calculated using the treasury stock method. At December 31, 2017, the Company had outstanding warrants to purchase of up to 31,666,666 shares of Class A common stock. The weighted average of these shares was excluded from the calculation of diluted net income per share of common stock since the exercise of the warrants is contingent upon the occurrence of future events. At December 31, 2017, the Company did not have any dilutive securities or other contracts that could, potentially, be exercised or converted into shares of common stock and then share in the earnings of the Company under the treasury stock method. As a result, diluted net income per share of common stock is the same as basic net income per share of common stock for the period.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7. The Company is currently not aware of any issues under review that could result in significant payments, accruals or material deviation from its position. The Company is subject to income tax examinations by major taxing authorities since Inception. State Franchise Tax As the Company is incorporated in the state of Delaware, it is subject to Delaware state franchise tax which is computed based on an analysis of both authorized shares and total gross assets. At December 31, 2017, the Company had accrued Delaware state franchise taxes of $152,610 included in accrued professional fees, travel and other expenses on the balance sheet. Recent Accounting Pronouncements Management does not believe that any recently issued, but not yet effective, accounting pronouncements, if currently adopted, would have a material effect on the Company’s financial statements. </t>
  </si>
  <si>
    <t>Public Offering</t>
  </si>
  <si>
    <t>Equity [Abstract]</t>
  </si>
  <si>
    <t>3. Public Offering In its Public Offering, the Company sold 65,000,000 units at a price of $10.00 per unit. Each unit consists of one share of Class A common stock of the Company at $0.0001 par value and one-third of one warrant (a “Unit”). Each whole warrant entitles the holder to purchase one share of Class A common stock at a price of $11.50 per share (a “Warrant”). Only whole Warrants may be exercised and no fractional Warrants will be issued upon separation of the Units and only whole Warrants may be traded. The Warrants will become exercisable on the later of 30 days after the completion of the Business Combination or 12 months from the Close Date, and will expire five years after the completion of the Business Combination or earlier upon redemption or liquidation. Alternatively, if the Company does not complete a Business Combination within 24 months after the Close Date, the Warrants will expire at the end of such period. If the Company is unable to deliver registered shares of Class A common stock to the holder upon exercise of Warrants issued in connection with the 65,000,000 Units during the exercise period, the Warrants will expire worthless, except to the extent that they may be exercised on a cashless basis in the circumstances described in the agreement governing the Warrants. 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 The Company has agreed to use its best efforts to file a registration statement for the shares of Class A common stock issuable upon exercise of the Warrants under the Securities Act as soon as practicable, but in no event later than 15 business days following the completion of a Business Combination. The Company paid an underwriting discount of 2.00% of the gross proceeds of the Public Offering, or $13,000,000, to the underwriters at the Close Date, with an additional fee (the “Deferred Discount”) of 3.50% of the gross proceeds of the Public Offering, or $22,750,000,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 The Deferred Discount has been recorded as a deferred liability on the balance sheet at December 31, 2017 as management deemed the consummation of a Business Combination to be probable.</t>
  </si>
  <si>
    <t>Related Party Transactions</t>
  </si>
  <si>
    <t>Related Party Transactions [Abstract]</t>
  </si>
  <si>
    <t>4. Related Party Transactions Founder Shares On February 22, 2017, the Sponsor purchased an aggregate of 11,500,000 shares of the Company’s Class F common stock (the “Founder Shares”) for an aggregate purchase price of $25,000, or approximately $0.002 per share. Prior to the Sponsor’s initial investment in the Company of $25,000, the Company had no assets. The purchase price of the Founder Shares was determined by dividing the amount of cash contributed to the Company by the number of Founder Shares issued by the Company. On April 24, 2017, the Company agreed to effect a stock dividend prior to the closing of the Public Offering of approximately 0.5 shares of Class F common stock for each share of Class F common stock, which resulted in a total of 17,250,000 issued and outstanding Founder Shares. The stock dividend also adjusted the Founder Shares subject to forfeiture from 1,500,000 to 2,250,000 such that the Founder Shares would represent 20.0% of the Company’s issued and outstanding common shares after the Public Offering. The stock dividend was accounted for with a transfer from additional paid in capital to Class F common stock as there is a legal requirement to maintain par value per share. On April 24, 2017, the Sponsor transferred 40,000 Founder Shares to each of the Company’s four independent directors at their original purchase price. On June 24, 2017, the Sponsor forfeited 1,000,000 Founder Shares on the expiration of the underwriters’ over-allotment option. At December 31, 2017, the Sponsor and the Company’s four independent directors (the “Initial Stockholders”) held, collectively, 16,250,000 Founder Shares. The Founder Shares are identical to the Class A common stock included in the Units sold in the Public Offering except that:
•
only holders of the Founder Shares have the right to vote on the election of directors prior to the Business Combination;
•
the Founder Shares are subject to certain transfer restrictions, as described in more detail below;
•
the Initial Stockholders and the Company’s officers and directors entered into a letter agreement with the Company, pursuant to which they have agreed (i) to waive their redemption rights with respect to their Founder Shares and Public Shares in connection with the completion of the Business Combination and (ii) to waive their rights to liquidating distributions from the Trust Account with respect to their Founder Shares if the Company fails to complete the Business Combination within 24 months from the Public Offering. If the Company submits the Business Combination to the public stockholders for a vote, the Initial Stockholders have agreed, pursuant to such letter agreement, to vote their Founder Shares and any Public Shares purchased during or after the Public Offering in favor of the Business Combination; and
•
the Founder Shares are automatically convertible into Class A common stock at the time of the Business Combination, or earlier at the option of the holder, on a one-for-one basis, subject to adjustment pursuant to certain anti-dilution rights. Additionally, the Initial Stockholders agreed not to transfer, assign or sell any of their respective Founder Shares until the earlier of (i) one year after the completion of the Business Combination or (ii) subsequent to the Business Combination, if the last sale price of the Class A common stock equals or exceeds $12.00 per share (as adjusted for stock splits, stock dividends, reorganizations, recapitalizations and the like) for any 20 trading days within any 30-trading day period commencing at least 150 days after the Business Combination and (iii) the date following the completion of the Business Combination on which the Company completes a liquidation, merger, capital stock exchange, reorganization or other similar transaction that results in all of the Company’s public stockholders having the right to exchange their shares of Class A common stock for cash, securities or other property (the “Lock Up Period”). Private Placement Warrants On the Close Date, the Sponsor purchased from the Company an aggregate of 10,000,000 private placement warrants at a price of $1.50 per warrant, or approximately $15,000,000, in a private placement that occurred in conjunction with the completion of the Public Offering (the “Private Placement Warrants”). Each Private Placement Warrant entitles the holder to purchase one share of Class A common stock at $11.50 per share, subject to adjustment. A portion of the purchase price of the Private Placement Warrants was placed in the Trust Account. The Private Placement Warrants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included in the Units sold in the Public Offering. The Sponsor, or its permitted transferees, will have the option to exercise the Private Placement Warrants on a cashless basis. The Private Placement Warrants will not be transferable, assignable or salable until 30 days after the completion of the Business Combination. If the Company does not complete the Business Combination within 24 months from the Close Date, the proceeds from the sale of the Private Placement Warrants will be used to fund the redemption of the Company’s Public Shares (subject to the requirements of applicable law) and the Private Placement Warrants will expire worthless. Units The Company’s Chief Executive Officer purchased 100,000 Units in the Public Offering at the offering price of $10.00 per share. Rights and obligations under these Units are identical to those offered in the Public Offering. During the period from August 18, 2017 to August 23, 2017, the Company’s Chief Executive Officer purchased a total of 27,900 Units in a series of open market transactions at a weighted average price of $10.24 per Unit. The actual price paid for each Unit ranged from a low of $10.23 to a high of $10.30. Class A Common Stock During the period from August 18, 2017 to August 24, 2017, the Company’s Chief Executive Officer purchased a total of 32,000 shares of Class A Common Stock in a series of open market transactions at a price of $9.80 per share. Registration Rights Holders of the Founder Shares and Private Placement Warrants are entitled to registration rights pursuant to a registration rights agreement signed on the effective date of the Public Offering.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at Company will not permit any registration statement filed under the Securities Act to become effective until termination of the applicable Lock Up Period. The Company will bear the expenses incurred in connection with the filing of any such registration statements.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fund the Company’s working capital requirements, subject to an annual limit of $750,000, and/or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Related Party Note Payable Between Inception and the Close Date, the Company’s Sponsor loaned the Company $300,000 in unsecured promissory notes. The funds were used to pay up front expenses associated with the Public Offering. These notes were non-interest bearing and were repaid in full to the Sponsor at the Close Date. Administrative Services Agreement On May 10, 2017, the Company entered into an agreement to pay $20,000 a month for office space, administrative and support services to an affiliate of the Sponsor, and will terminate the agreement upon the earlier of a Business Combination or the liquidation of the Company. For the period from Inception to December 31, 2017, the Company incurred expenses of $153,333 under this agreement. Private Aircraft Travel The Company reimburses affiliates for reasonable travel related expenses incurred while conducting business on behalf of the Company, including the use of private aircraft. For the period from Inception to December 31, 2017, travel related reimbursements for private aircraft use were $125,681. Private aircraft services are provided by independent third parties, coordinated by an affiliate of the Company and billed to the Company at cost.</t>
  </si>
  <si>
    <t>Investments Held in Trust Account</t>
  </si>
  <si>
    <t>Assets Held In Trust [Abstract]</t>
  </si>
  <si>
    <t>5. Investments Held in Trust Account Gross proceeds of $650,000,000 and $15,000,000 from the Public Offering and the sale of the Private Placement Warrants, respectively, less underwriting discounts of $13,000,000; and funds of $2,000,000 designated to pay the Company’s accrued formation and offering costs, ongoing administrative and acquisition search costs, plus repay notes payable of $300,000 to the Sponsor at the Close Date were placed in the Trust Account at the Close Date. On the Close Date, all funds held in the Trust Account were invested in Permitted Investments, which are considered Level 1 investments under ASC 820. For the period from Inception to December 31, 2017, the investments held in the Trust Account generated interest income of $3,646,151, of which $807,000 was withdrawn to make estimated federal income tax payments to the IRS with the remainder reinvested in Permitted Investments. On September 15, 2017 and December 15, 2017, the Company made payments of $400,000 and $407,000, respectively, with funds from the Trust Account, to the IRS for estimated federal income taxes on interest earned in the Trust Account. At December 31, 2017, the balance of funds held in the Trust Account was $652,839,151.</t>
  </si>
  <si>
    <t>Income Tax</t>
  </si>
  <si>
    <t>Income Tax Disclosure [Abstract]</t>
  </si>
  <si>
    <t>6. Income Tax The Company incurred United States federal income tax expense of approximately $1,062,254 for the period from Inception to December 31, 2017. On September 15, 2017 and December 15, 2017, the Company made estimated quarterly tax payments of $400,000 and $407,000, respectively, to the Internal Revenue Service (“IRS”) for federal income taxes estimated for 2017 on interest earned in the Trust Account. The funds were paid from the Trust Account. At December 31, 2017, the Company had accrued federal income taxes of $359,823 included in federal income taxes payable on the balance sheet. The Company’s provision for income tax consists of the following:
For the Period
from February 14,
2017 (Inception) to
December 31, 2017
Federal
Current
$
1,166,823
Deferred
(104,569
)
State
Current
—
Deferred
—
Change in valuation allowance
—
Income tax provision
$
1,062,254
The Company incurred costs related to its search to complete a business combination which are deductible for federal income tax purposes and resulted in the generation of a deferred tax asset of $104,569 which is available to offset future taxable income.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The Company considers the scheduled reversal of deferred tax assets, projected future taxable income and tax planning strategies in making this assessment. After consideration of all of the information available, the Company believes that no uncertainty exists with respect to future realization of the deferred tax assets and has not established a valuation allowance at December 31, 2017. The following table reconciles the U.S. federal statutory tax rate to the effective rate of the Company’s provision for income taxes:
December 31, 2017
Provision for income taxes at U.S. federal statutory rate
34.0
%
Permanent differences
4.4
%
Rate change from tax reform
2.5
%
Effective tax rate
40.9
% The guidance for the accounting and reporting for income taxes requires the Company to assess tax positions in cases where the interpretation of the tax law may be uncertain. The Company does not believe that it has any tax positions for which it is reasonably possible that it will be required to record significant amounts of unrecognized tax benefits within the next twelve months.</t>
  </si>
  <si>
    <t>Deferred Underwriting Compensation</t>
  </si>
  <si>
    <t>Deferred Underwriting Compensation [Abstract]</t>
  </si>
  <si>
    <t>7. Deferred Underwriting Compensation The Company is committed to pay the Deferred Discount of 3.50% of the gross proceeds of the Public Offering, or $22,750,000, to the underwriters upon the Company’s completion of a Business Combination. The underwriters are not entitled to receive any of the interest earned on Trust Account funds that would be used to pay the Deferred Discount, and no Deferred Discount is payable to the underwriters if a Business Combination is not completed within 24 months after the Close Date.</t>
  </si>
  <si>
    <t>Stockholders’ Equity</t>
  </si>
  <si>
    <t>Stockholders Equity Note [Abstract]</t>
  </si>
  <si>
    <t>8. Stockholders’ Equity Class A Common Stock The Company is currently authorized to issue 200,000,000 shares of Class A common stock. Depending on the terms of a potential Business Combination, the Company may be required to increase the number of authorized shares of Class A common stock at the same time as its stockholders vote on the Business Combination to the extent the Company seeks stockholder approval in connection with its Business Combination. Holders of shares of Class A common stock are entitled to one vote for each share with the exception that only holders of shares of Class F common stock have the right to vote on the election of directors prior to the completion of a Business Combination, subject to adjustment as provided in the Company’s amended and restated memorandum and articles of association. At December 31, 2017, there were 65,000,000 shares of Class A common stock issued and outstanding, of which 62,438,263 shares were subject to possible redemption and are classified outside of stockholders’ equity at the balance sheet. Class F Common Stock The Company is currently authorized to issue 20,000,000 shares of Class F common stock. At December 31, 2017, there were 16,250,000 shares of Class F common stock (Founder Shares) issued and outstanding. Preferred Stock The Company is authorized to issue 1,000,000 preferred shares.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tockholder approval, issue preferred stock with voting and other rights that could adversely affect the voting power and other rights of the holders of the common stock and could have anti-takeover effects. At December 31, 2017, there were no shares of preferred stock issued or outstanding. Dividend Policy The Company has not paid and does not intend to pay any cash dividends on its common stock prior to the completion of the Business Combination. Additionally, the Company’s board of directors does not contemplate or anticipate declaring any stock dividends in the foreseeable future.</t>
  </si>
  <si>
    <t>Quarterly Financial Information (Unaudited)</t>
  </si>
  <si>
    <t>Quarterly Financial Information Disclosure [Abstract]</t>
  </si>
  <si>
    <t>9. Quarterly Financial Information (Unaudited) Following are the Company’s unaudited quarterly statements of operations for the period from Inception to March 31, 2017 and the quarters ended June 30, 2017 through December 31, 2017. The Company has prepared the quarterly data on a consistent basis with the audited financial statements included elsewhere in this Annual Report on Form 10-K and, in the opinion of management, the financial information reflects all necessary adjustments, consisting only of normal recurring adjustments, necessary for a fair presentation of the results of operations for these periods. This information should be read in conjunction with the audited financial statements and related notes included elsewhere in this Annual Report on Form 10-K. These quarterly operating results are not necessarily indicative of the Company’s operating results for any future period.
For the Period
For the
For the
For the
from February 14,
Three Months
Three Months
Three Months
2017 (Inception) to
Ended
Ended
Ended
March 31, 2017
June 30, 2017
September 30, 2017
December 31, 2017
Operating expenses:
Professional fees and other expenses
$
63,223
$
108,118
$
250,286
$
264,313
Travel expenses
—
98,625
77,363
37,164
State franchise tax
—
—
—
152,610
Interest income
21
652,720
1,357,208
1,636,202
Income tax benefit (expense)
22,121
(156,092
)
(360,346
)
(567,937
)
Net income attributable to common stock
$
(41,081
)
$
289,885
$
669,213
$
614,178
Net income per share of common stock:
Basic and diluted
$
—
$
0.01
$
0.01
$
0.01
Weighted average shares of common stock outstanding:
Basic and diluted
9,500,000
52,862,637
81,250,000
81,250,000</t>
  </si>
  <si>
    <t>Subsequent Events</t>
  </si>
  <si>
    <t>Subsequent Events [Abstract]</t>
  </si>
  <si>
    <t>10. Subsequent Events Management has performed an evaluation of subsequent events through February 14, 2018, the date the financial statements were issued, noting no subsequent events which require adjustment or disclosure.</t>
  </si>
  <si>
    <t>Summary of Significant Accounting Policies (Policies)</t>
  </si>
  <si>
    <t>Basis of Presentation</t>
  </si>
  <si>
    <t xml:space="preserve">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December 31, 2017 and the results of operations and cash flows for the period presented. </t>
  </si>
  <si>
    <t>Emerging Growth Company</t>
  </si>
  <si>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si>
  <si>
    <t xml:space="preserve">Cash Cash and cash equivalents include cash on hand and on deposit at banking institutions as well as all highly liquid short-term investments with original maturities of 90 days or less. The Company did not have cash equivalents at December 31, 2017. </t>
  </si>
  <si>
    <t>Concentration of Credit Risk</t>
  </si>
  <si>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si>
  <si>
    <t>Financial Instruments</t>
  </si>
  <si>
    <t xml:space="preserve">Financial Instruments The fair value of the Company’s assets and liabilities, which qualify as financial instruments under ASC 820, “Fair Value Measurements and Disclosures,” approximates the carrying amounts represented in the balance sheet due to their short-term nature. </t>
  </si>
  <si>
    <t>Fair Value Measurement</t>
  </si>
  <si>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he Permitted Investments are Level I at December 31, 2017.</t>
  </si>
  <si>
    <t>Redeemable Common Stock</t>
  </si>
  <si>
    <t>Redeemable Common Stock All 65,000,000 shares of Class A common stock sold as part of the Units in the Public Offering contain a redemption feature as discussed above.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common stock in an amount that would cause its net tangible assets, or total stockholders’ equity, to fall below $5,000,001. Accordingly, at December 31, 2017, 62,438,263 of the Company’s 65,000,000 shares of Class A common stock were classified outside of permanent equity at their redemption value.</t>
  </si>
  <si>
    <t>Use of Estimates</t>
  </si>
  <si>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ffering Costs</t>
  </si>
  <si>
    <t xml:space="preserve">Offering Costs The Company complies with the requirements of ASC 340-10-S99-1 and SEC Staff Accounting Bulletin Topic 5A “Expenses of Offering”. The Company incurred offering costs of $1,424,561 in connection with the Public Offering. These costs, together with the underwriter discount and Deferred Discount, totaling $35,750,000, were charged to additional paid-in capital upon completion of the Public Offering. </t>
  </si>
  <si>
    <t>Net Income Per Share of Common Stock</t>
  </si>
  <si>
    <t>Net Income Per Share of Common Stock The Company complies with accounting and disclosure requirements of FASB ASC Topic 260, Earnings Per Share. Net income per share of common stock is computed by dividing net income by the weighted average number of common shares outstanding during the period as calculated using the treasury stock method. At December 31, 2017, the Company had outstanding warrants to purchase of up to 31,666,666 shares of Class A common stock. The weighted average of these shares was excluded from the calculation of diluted net income per share of common stock since the exercise of the warrants is contingent upon the occurrence of future events. At December 31, 2017, the Company did not have any dilutive securities or other contracts that could, potentially, be exercised or converted into shares of common stock and then share in the earnings of the Company under the treasury stock method. As a result, diluted net income per share of common stock is the same as basic net income per share of common stock for the period.</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7. The Company is currently not aware of any issues under review that could result in significant payments, accruals or material deviation from its position. The Company is subject to income tax examinations by major taxing authorities since Inception. State Franchise Tax As the Company is incorporated in the state of Delaware, it is subject to Delaware state franchise tax which is computed based on an analysis of both authorized shares and total gross assets. At December 31, 2017, the Company had accrued Delaware state franchise taxes of $152,610 included in accrued professional fees, travel and other expenses on the balance sheet.</t>
  </si>
  <si>
    <t>Recent Accounting Pronouncements</t>
  </si>
  <si>
    <t xml:space="preserve">Recent Accounting Pronouncements Management does not believe that any recently issued, but not yet effective, accounting pronouncements, if currently adopted, would have a material effect on the Company’s financial statements. </t>
  </si>
  <si>
    <t>Income Tax (Tables)</t>
  </si>
  <si>
    <t>Components of Provision for Income Tax</t>
  </si>
  <si>
    <t>The Company’s provision for income tax consists of the following:
For the Period
from February 14,
2017 (Inception) to
December 31, 2017
Federal
Current
$
1,166,823
Deferred
(104,569
)
State
Current
—
Deferred
—
Change in valuation allowance
—
Income tax provision
$
1,062,254</t>
  </si>
  <si>
    <t>Reconciliation of Income Tax from Statutory Tax Rate to Effective Income Tax Rate</t>
  </si>
  <si>
    <t xml:space="preserve">The following table reconciles the U.S. federal statutory tax rate to the effective rate of the Company’s provision for income taxes:
December 31, 2017
Provision for income taxes at U.S. federal statutory rate
34.0
%
Permanent differences
4.4
%
Rate change from tax reform
2.5
%
Effective tax rate
40.9
% </t>
  </si>
  <si>
    <t>Quarterly Financial Information (Unaudited) (Tables)</t>
  </si>
  <si>
    <t>Schedule of Quarterly Financial Information</t>
  </si>
  <si>
    <t>For the Period
For the
For the
For the
from February 14,
Three Months
Three Months
Three Months
2017 (Inception) to
Ended
Ended
Ended
March 31, 2017
June 30, 2017
September 30, 2017
December 31, 2017
Operating expenses:
Professional fees and other expenses
$
63,223
$
108,118
$
250,286
$
264,313
Travel expenses
—
98,625
77,363
37,164
State franchise tax
—
—
—
152,610
Interest income
21
652,720
1,357,208
1,636,202
Income tax benefit (expense)
22,121
(156,092
)
(360,346
)
(567,937
)
Net income attributable to common stock
$
(41,081
)
$
289,885
$
669,213
$
614,178
Net income per share of common stock:
Basic and diluted
$
—
$
0.01
$
0.01
$
0.01
Weighted average shares of common stock outstanding:
Basic and diluted
9,500,000
52,862,637
81,250,000
81,250,000</t>
  </si>
  <si>
    <t>Organization and Business Operations - Additional Information (Details) - USD ($)</t>
  </si>
  <si>
    <t>Schedule Of Organization And Business Operations Plan [Line Items]</t>
  </si>
  <si>
    <t>Incorporation date</t>
  </si>
  <si>
    <t>Feb. 14,
		2017</t>
  </si>
  <si>
    <t>Public offering closing date</t>
  </si>
  <si>
    <t>May 10,
		2017</t>
  </si>
  <si>
    <t>Proceeds from issuance of private placement</t>
  </si>
  <si>
    <t>Underwriting discounts</t>
  </si>
  <si>
    <t>Trust account interest withdrawal annual limit to fund working capital and tax payment</t>
  </si>
  <si>
    <t>Percentage obligation to redeem public shares</t>
  </si>
  <si>
    <t>100.00%</t>
  </si>
  <si>
    <t>Remaining proceeds held outside trust account for debt repayment and fees expenses</t>
  </si>
  <si>
    <t>Repay loan from Sponsor</t>
  </si>
  <si>
    <t>Trust account amount price per public share</t>
  </si>
  <si>
    <t>Minimum value of net tangible assets</t>
  </si>
  <si>
    <t>Business combination condition, description</t>
  </si>
  <si>
    <t>The Company has 24 months from the Close Date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fund its working capital requirements, subject to an annual limit of $750,000, and/or to pay its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Company’s Sponsor and four independent directors (collectively,  “Initial Stockholders”) and the Company’s officers and directors have entered into a letter agreement with the Company, pursuant to which they have waived their rights to liquidating distributions from the Trust Account with respect to their Founder Shares (as defined in Note 4) if the Company fails to complete the Business Combination within 24 months from the Close Date.</t>
  </si>
  <si>
    <t>Working capital</t>
  </si>
  <si>
    <t>Minimum</t>
  </si>
  <si>
    <t>Percentage of trust account balance equal to target businesses fair market value</t>
  </si>
  <si>
    <t>80.00%</t>
  </si>
  <si>
    <t>Maximum</t>
  </si>
  <si>
    <t>Net interest to pay dissolution expenses</t>
  </si>
  <si>
    <t>Initial shareholders purchased warrants</t>
  </si>
  <si>
    <t>TPG Pace Energy Sponsor LLC</t>
  </si>
  <si>
    <t>TPG Pace Energy Sponsor LLC | Warrant</t>
  </si>
  <si>
    <t>TPG Pace Energy Sponsor LLC | Private Placement</t>
  </si>
  <si>
    <t>TPG Pace Energy Sponsor LLC | Private Placement | Warrant</t>
  </si>
  <si>
    <t>Summary of Significant Accounting Policies - Additional Information (Details)</t>
  </si>
  <si>
    <t>Dec. 31, 2017USD ($)shares</t>
  </si>
  <si>
    <t>Significant Accounting Policies [Line Items]</t>
  </si>
  <si>
    <t>Cash and cash equivalents maturity period</t>
  </si>
  <si>
    <t>90 days</t>
  </si>
  <si>
    <t>Cash equivalents</t>
  </si>
  <si>
    <t>Federal depository insurance coverage</t>
  </si>
  <si>
    <t>Minimum value of net tangible assets, or stockholders equity required</t>
  </si>
  <si>
    <t>Deferred offering costs</t>
  </si>
  <si>
    <t>Underwriter discount and deferred discount</t>
  </si>
  <si>
    <t>Maximum number of Class A common stock issued under warrants | shares</t>
  </si>
  <si>
    <t>Dilutive securities | shares</t>
  </si>
  <si>
    <t>Accrued interest and penalties</t>
  </si>
  <si>
    <t>Accrued Professional Fees And Other Expenses | Delaware</t>
  </si>
  <si>
    <t>Accrued taxes</t>
  </si>
  <si>
    <t>Public offering, number of units sold | shares</t>
  </si>
  <si>
    <t>Common stock subject to possible redemption | shares</t>
  </si>
  <si>
    <t>Class A Common Stock | Public Offering</t>
  </si>
  <si>
    <t>Public Offering - Additional Information (Details) - USD ($)</t>
  </si>
  <si>
    <t>Deferred discount payable upon completion of business combination</t>
  </si>
  <si>
    <t>Common stock par value</t>
  </si>
  <si>
    <t>Public offering, number of units sold</t>
  </si>
  <si>
    <t>Public offering, price per unit sold</t>
  </si>
  <si>
    <t>Sale of units description</t>
  </si>
  <si>
    <t>Each unit consists of one share of Class A common stock of the Company at $0.0001 par value and one-third of one warrant (a “Unit”).</t>
  </si>
  <si>
    <t>Warrant redemption price</t>
  </si>
  <si>
    <t>Business combination period allowed after close date to exercise warrants</t>
  </si>
  <si>
    <t>24 months</t>
  </si>
  <si>
    <t>Warrant redemption terms</t>
  </si>
  <si>
    <t>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t>
  </si>
  <si>
    <t>Underwriting discount percentage</t>
  </si>
  <si>
    <t>2.00%</t>
  </si>
  <si>
    <t>Deferred discount percentage</t>
  </si>
  <si>
    <t>3.50%</t>
  </si>
  <si>
    <t>Public Offering | Warrant</t>
  </si>
  <si>
    <t>Each whole warrant entitles the holder to purchase one share of Class A common stock at a price of $11.50 per share (a “Warrant”).</t>
  </si>
  <si>
    <t>Public Offering | Class A Common Stock</t>
  </si>
  <si>
    <t>Warrant holder entitled to purchase common stock per one share</t>
  </si>
  <si>
    <t>0.33%</t>
  </si>
  <si>
    <t>Warrant holder entitled to purchase common stock percentage</t>
  </si>
  <si>
    <t>Public Offering | Class A Common Stock | Warrant</t>
  </si>
  <si>
    <t>Stock price at which warrants may be redeemed</t>
  </si>
  <si>
    <t>Related Party Transactions - Additional Information (Details)</t>
  </si>
  <si>
    <t>Aug. 23, 2017$ / sharesshares</t>
  </si>
  <si>
    <t>Jun. 24, 2017shares</t>
  </si>
  <si>
    <t>May 10, 2017USD ($)$ / sharesshares</t>
  </si>
  <si>
    <t>Apr. 24, 2017Directorshares</t>
  </si>
  <si>
    <t>Feb. 22, 2017USD ($)$ / sharesshares</t>
  </si>
  <si>
    <t>Feb. 21, 2017USD ($)</t>
  </si>
  <si>
    <t>Related Party Transaction [Line Items]</t>
  </si>
  <si>
    <t>Common stock, issued, value | $</t>
  </si>
  <si>
    <t>Assets | $</t>
  </si>
  <si>
    <t>Proceeds from issuance of private placement | $</t>
  </si>
  <si>
    <t>Trust account amount price per public share | $ / shares</t>
  </si>
  <si>
    <t>Trust account interest withdrawal annual limit to fund working capital and tax payment | $</t>
  </si>
  <si>
    <t>Administrative Services Agreement</t>
  </si>
  <si>
    <t>Related party transaction expense | $</t>
  </si>
  <si>
    <t>Chief Executive Officer</t>
  </si>
  <si>
    <t>Stock units purchased</t>
  </si>
  <si>
    <t>Weighted average purchase price per unit | $ / shares</t>
  </si>
  <si>
    <t>Common stock, issued, price per share | $ / shares</t>
  </si>
  <si>
    <t>Initial Public Offering | Chief Executive Officer</t>
  </si>
  <si>
    <t>Initial Public Offering | Warrant</t>
  </si>
  <si>
    <t>Minimum | Chief Executive Officer</t>
  </si>
  <si>
    <t>Price paid per unit | $ / shares</t>
  </si>
  <si>
    <t>Maximum | Chief Executive Officer</t>
  </si>
  <si>
    <t>Percentage of common stock issued and outstanding</t>
  </si>
  <si>
    <t>20.00%</t>
  </si>
  <si>
    <t>Common stock shares transferred</t>
  </si>
  <si>
    <t>Number of independent directors received Founder Shares | Director</t>
  </si>
  <si>
    <t>Common stock, forfeited shares</t>
  </si>
  <si>
    <t>Class F Common Stock | Initial Public Offering</t>
  </si>
  <si>
    <t>Class F Common Stock | Minimum</t>
  </si>
  <si>
    <t>Common stock, subject to forfeiture</t>
  </si>
  <si>
    <t>Class F Common Stock | Maximum</t>
  </si>
  <si>
    <t>Common stock conversion ratio</t>
  </si>
  <si>
    <t>one-for-one</t>
  </si>
  <si>
    <t>Class A Common Stock | Chief Executive Officer</t>
  </si>
  <si>
    <t>Common stock price per share | $ / shares</t>
  </si>
  <si>
    <t>Shares purchased</t>
  </si>
  <si>
    <t>Class A Common Stock | Initial Public Offering</t>
  </si>
  <si>
    <t>Unsecured promissory notes | $</t>
  </si>
  <si>
    <t>Transferable, assignable or salable period of warrants</t>
  </si>
  <si>
    <t>30 days</t>
  </si>
  <si>
    <t>Warrant entitles the holder to purchase one share of Class A common stock at $11.50 per share, subject to adjustment.</t>
  </si>
  <si>
    <t>TPG Pace Energy Sponsor LLC | Class F Common Stock</t>
  </si>
  <si>
    <t>TPG Pace Energy Sponsor LLC | Class F Common Stock | Over-Allotment Option</t>
  </si>
  <si>
    <t>TPG Pace Energy Sponsor LLC | Class A Common Stock | Private Placement</t>
  </si>
  <si>
    <t>Sponsor and Initial Shareholders | Class F Common Stock</t>
  </si>
  <si>
    <t>Related party transaction, description of transaction</t>
  </si>
  <si>
    <t>Additionally, the Initial Stockholders agreed not to transfer, assign or sell any of their respective Founder Shares until the earlier of (i) one year after the completion of the Business Combination or (ii) subsequent to the Business Combination, if the last sale price of the Class A common stock equals or exceeds $12.00 per share (as adjusted for stock splits, stock dividends, reorganizations, recapitalizations and the like) for any 20 trading days within any 30-trading day period commencing at least 150 days after the Business Combination and (iii) the date following the completion of the Business Combination on which the Company completes a liquidation, merger, capital stock exchange, reorganization or other similar transaction that results in all of the Company’s public stockholders having the right to exchange their shares of Class A common stock for cash, securities or other property (the “Lock Up Period”).</t>
  </si>
  <si>
    <t>Sponsor and Initial Shareholders | Class A Common Stock | Minimum</t>
  </si>
  <si>
    <t>Price per share for earlier end of lockup period | $ / shares</t>
  </si>
  <si>
    <t>Private Aircraft Travel</t>
  </si>
  <si>
    <t>Travel related reimbursements expense | $</t>
  </si>
  <si>
    <t>Investments Held in Trust Account - Additional Information (Details) - USD ($)</t>
  </si>
  <si>
    <t>Dec. 15, 2017</t>
  </si>
  <si>
    <t>Sep. 15, 2017</t>
  </si>
  <si>
    <t>Assets Held in Trust Account [Line Items]</t>
  </si>
  <si>
    <t>Gross proceeds from public offering</t>
  </si>
  <si>
    <t>Gross proceeds from private placement warrants</t>
  </si>
  <si>
    <t>Repay notes payable</t>
  </si>
  <si>
    <t>Withdrawal from investments held in Trust Account</t>
  </si>
  <si>
    <t>Estimated quarterly tax payments</t>
  </si>
  <si>
    <t>Internal Revenue Service</t>
  </si>
  <si>
    <t>Income Tax - Additional Information (Details) - USD ($)</t>
  </si>
  <si>
    <t>Mar. 31, 2017</t>
  </si>
  <si>
    <t>Sep. 30, 2017</t>
  </si>
  <si>
    <t>Income Tax Disclosure [Line Items]</t>
  </si>
  <si>
    <t>Deferred tax assets available to offset future taxable income</t>
  </si>
  <si>
    <t>Federal Income Taxes Payable</t>
  </si>
  <si>
    <t>Income Tax - Components of Provision for Income Tax (Details) - USD ($)</t>
  </si>
  <si>
    <t>2 Months Ended</t>
  </si>
  <si>
    <t>3 Months Ended</t>
  </si>
  <si>
    <t>Federal</t>
  </si>
  <si>
    <t>Deferred</t>
  </si>
  <si>
    <t>State</t>
  </si>
  <si>
    <t>Income tax provision</t>
  </si>
  <si>
    <t>Income Tax - Reconciliation of Income Tax from Statutory Tax Rate to Effective Income Tax Rate (Details)</t>
  </si>
  <si>
    <t>Provision for income taxes at U.S. federal statutory rate</t>
  </si>
  <si>
    <t>34.00%</t>
  </si>
  <si>
    <t>Permanent differences</t>
  </si>
  <si>
    <t>4.40%</t>
  </si>
  <si>
    <t>Rate change from tax reform</t>
  </si>
  <si>
    <t>2.50%</t>
  </si>
  <si>
    <t>Effective tax rate</t>
  </si>
  <si>
    <t>40.90%</t>
  </si>
  <si>
    <t>Deferred Underwriting Compensation - Additional Information (Details)</t>
  </si>
  <si>
    <t>Deferred Underwriting Compensation [Line Items]</t>
  </si>
  <si>
    <t>Deferred discount</t>
  </si>
  <si>
    <t>Underwriting commitments</t>
  </si>
  <si>
    <t>No Deferred Discount is payable to the underwriters if a Business Combination is not completed within 24 months after the Close Date.</t>
  </si>
  <si>
    <t>Stockholders' Equity - Additional Information (Details) - shares</t>
  </si>
  <si>
    <t>Apr. 24, 2017</t>
  </si>
  <si>
    <t>Class Of Stock [Line Items]</t>
  </si>
  <si>
    <t>Quarterly Financial Information (Unaudited) - Schedule of Quarterly Financial Information (Details) - USD ($)</t>
  </si>
  <si>
    <t>Operating expenses:</t>
  </si>
  <si>
    <t>Basic and dilut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98990</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D17" s="6" t="n">
        <v>632126000</v>
      </c>
    </row>
    <row r="18" spans="1:4">
      <c r="A18" s="4" t="s">
        <v>30</v>
      </c>
    </row>
    <row r="19" spans="1:4">
      <c r="A19" s="3" t="s">
        <v>5</v>
      </c>
    </row>
    <row r="20" spans="1:4">
      <c r="A20" s="4" t="s">
        <v>31</v>
      </c>
      <c r="C20" s="5" t="n">
        <v>65000000</v>
      </c>
    </row>
    <row r="21" spans="1:4">
      <c r="A21" s="4" t="s">
        <v>32</v>
      </c>
    </row>
    <row r="22" spans="1:4">
      <c r="A22" s="3" t="s">
        <v>5</v>
      </c>
    </row>
    <row r="23" spans="1:4">
      <c r="A23" s="4" t="s">
        <v>31</v>
      </c>
      <c r="C23" s="5" t="n">
        <v>16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9</v>
      </c>
    </row>
    <row r="4" spans="1:2">
      <c r="A4" s="4" t="s">
        <v>176</v>
      </c>
      <c r="B4" s="4" t="s">
        <v>177</v>
      </c>
    </row>
    <row r="5" spans="1:2">
      <c r="A5" s="4" t="s">
        <v>178</v>
      </c>
      <c r="B5" s="4" t="s">
        <v>179</v>
      </c>
    </row>
    <row r="6" spans="1:2">
      <c r="A6" s="4" t="s">
        <v>36</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3</v>
      </c>
      <c r="B1" s="2" t="s">
        <v>34</v>
      </c>
    </row>
    <row r="2" spans="1:2">
      <c r="A2" s="3" t="s">
        <v>35</v>
      </c>
    </row>
    <row r="3" spans="1:2">
      <c r="A3" s="4" t="s">
        <v>36</v>
      </c>
      <c r="B3" s="6" t="n">
        <v>851466</v>
      </c>
    </row>
    <row r="4" spans="1:2">
      <c r="A4" s="4" t="s">
        <v>37</v>
      </c>
      <c r="B4" s="5" t="n">
        <v>142276</v>
      </c>
    </row>
    <row r="5" spans="1:2">
      <c r="A5" s="4" t="s">
        <v>38</v>
      </c>
      <c r="B5" s="5" t="n">
        <v>993742</v>
      </c>
    </row>
    <row r="6" spans="1:2">
      <c r="A6" s="4" t="s">
        <v>39</v>
      </c>
      <c r="B6" s="5" t="n">
        <v>652839151</v>
      </c>
    </row>
    <row r="7" spans="1:2">
      <c r="A7" s="4" t="s">
        <v>40</v>
      </c>
      <c r="B7" s="5" t="n">
        <v>104569</v>
      </c>
    </row>
    <row r="8" spans="1:2">
      <c r="A8" s="4" t="s">
        <v>41</v>
      </c>
      <c r="B8" s="5" t="n">
        <v>653937462</v>
      </c>
    </row>
    <row r="9" spans="1:2">
      <c r="A9" s="3" t="s">
        <v>42</v>
      </c>
    </row>
    <row r="10" spans="1:2">
      <c r="A10" s="4" t="s">
        <v>43</v>
      </c>
      <c r="B10" s="5" t="n">
        <v>1445005</v>
      </c>
    </row>
    <row r="11" spans="1:2">
      <c r="A11" s="4" t="s">
        <v>44</v>
      </c>
      <c r="B11" s="5" t="n">
        <v>359823</v>
      </c>
    </row>
    <row r="12" spans="1:2">
      <c r="A12" s="4" t="s">
        <v>45</v>
      </c>
      <c r="B12" s="5" t="n">
        <v>1804828</v>
      </c>
    </row>
    <row r="13" spans="1:2">
      <c r="A13" s="4" t="s">
        <v>46</v>
      </c>
      <c r="B13" s="5" t="n">
        <v>22750000</v>
      </c>
    </row>
    <row r="14" spans="1:2">
      <c r="A14" s="4" t="s">
        <v>47</v>
      </c>
      <c r="B14" s="5" t="n">
        <v>24554828</v>
      </c>
    </row>
    <row r="15" spans="1:2">
      <c r="A15" s="4" t="s">
        <v>48</v>
      </c>
      <c r="B15" s="4" t="s">
        <v>49</v>
      </c>
    </row>
    <row r="16" spans="1:2">
      <c r="A16" s="4" t="s">
        <v>50</v>
      </c>
      <c r="B16" s="5" t="n">
        <v>624382630</v>
      </c>
    </row>
    <row r="17" spans="1:2">
      <c r="A17" s="3" t="s">
        <v>51</v>
      </c>
    </row>
    <row r="18" spans="1:2">
      <c r="A18" s="4" t="s">
        <v>52</v>
      </c>
      <c r="B18" s="5" t="n">
        <v>0</v>
      </c>
    </row>
    <row r="19" spans="1:2">
      <c r="A19" s="4" t="s">
        <v>53</v>
      </c>
      <c r="B19" s="5" t="n">
        <v>3465928</v>
      </c>
    </row>
    <row r="20" spans="1:2">
      <c r="A20" s="4" t="s">
        <v>54</v>
      </c>
      <c r="B20" s="5" t="n">
        <v>1532195</v>
      </c>
    </row>
    <row r="21" spans="1:2">
      <c r="A21" s="4" t="s">
        <v>55</v>
      </c>
      <c r="B21" s="5" t="n">
        <v>5000004</v>
      </c>
    </row>
    <row r="22" spans="1:2">
      <c r="A22" s="4" t="s">
        <v>56</v>
      </c>
      <c r="B22" s="5" t="n">
        <v>653937462</v>
      </c>
    </row>
    <row r="23" spans="1:2">
      <c r="A23" s="4" t="s">
        <v>30</v>
      </c>
    </row>
    <row r="24" spans="1:2">
      <c r="A24" s="3" t="s">
        <v>51</v>
      </c>
    </row>
    <row r="25" spans="1:2">
      <c r="A25" s="4" t="s">
        <v>57</v>
      </c>
      <c r="B25" s="5" t="n">
        <v>256</v>
      </c>
    </row>
    <row r="26" spans="1:2">
      <c r="A26" s="4" t="s">
        <v>55</v>
      </c>
      <c r="B26" s="5" t="n">
        <v>256</v>
      </c>
    </row>
    <row r="27" spans="1:2">
      <c r="A27" s="4" t="s">
        <v>32</v>
      </c>
    </row>
    <row r="28" spans="1:2">
      <c r="A28" s="3" t="s">
        <v>51</v>
      </c>
    </row>
    <row r="29" spans="1:2">
      <c r="A29" s="4" t="s">
        <v>57</v>
      </c>
      <c r="B29" s="5" t="n">
        <v>1625</v>
      </c>
    </row>
    <row r="30" spans="1:2">
      <c r="A30" s="4" t="s">
        <v>55</v>
      </c>
      <c r="B30" s="6" t="n">
        <v>16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0</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3"/>
    <col customWidth="1" max="3" min="3" width="80"/>
  </cols>
  <sheetData>
    <row r="1" spans="1:3">
      <c r="A1" s="1" t="s">
        <v>207</v>
      </c>
      <c r="B1" s="2" t="s">
        <v>113</v>
      </c>
      <c r="C1" s="2" t="s">
        <v>2</v>
      </c>
    </row>
    <row r="2" spans="1:3">
      <c r="A2" s="3" t="s">
        <v>208</v>
      </c>
    </row>
    <row r="3" spans="1:3">
      <c r="A3" s="4" t="s">
        <v>209</v>
      </c>
      <c r="C3" s="4" t="s">
        <v>210</v>
      </c>
    </row>
    <row r="4" spans="1:3">
      <c r="A4" s="4" t="s">
        <v>211</v>
      </c>
      <c r="C4" s="4" t="s">
        <v>212</v>
      </c>
    </row>
    <row r="5" spans="1:3">
      <c r="A5" s="4" t="s">
        <v>213</v>
      </c>
      <c r="B5" s="6" t="n">
        <v>15000000</v>
      </c>
      <c r="C5" s="6" t="n">
        <v>15000000</v>
      </c>
    </row>
    <row r="6" spans="1:3">
      <c r="A6" s="4" t="s">
        <v>130</v>
      </c>
      <c r="B6" s="5" t="n">
        <v>650000000</v>
      </c>
      <c r="C6" s="5" t="n">
        <v>650000000</v>
      </c>
    </row>
    <row r="7" spans="1:3">
      <c r="A7" s="4" t="s">
        <v>214</v>
      </c>
      <c r="C7" s="5" t="n">
        <v>13000000</v>
      </c>
    </row>
    <row r="8" spans="1:3">
      <c r="A8" s="4" t="s">
        <v>36</v>
      </c>
      <c r="C8" s="5" t="n">
        <v>851466</v>
      </c>
    </row>
    <row r="9" spans="1:3">
      <c r="A9" s="4" t="s">
        <v>215</v>
      </c>
      <c r="C9" s="6" t="n">
        <v>750000</v>
      </c>
    </row>
    <row r="10" spans="1:3">
      <c r="A10" s="4" t="s">
        <v>216</v>
      </c>
      <c r="C10" s="4" t="s">
        <v>217</v>
      </c>
    </row>
    <row r="11" spans="1:3">
      <c r="A11" s="4" t="s">
        <v>218</v>
      </c>
      <c r="C11" s="6" t="n">
        <v>2000000</v>
      </c>
    </row>
    <row r="12" spans="1:3">
      <c r="A12" s="4" t="s">
        <v>219</v>
      </c>
      <c r="B12" s="6" t="n">
        <v>300000</v>
      </c>
      <c r="C12" s="6" t="n">
        <v>300000</v>
      </c>
    </row>
    <row r="13" spans="1:3">
      <c r="A13" s="4" t="s">
        <v>220</v>
      </c>
      <c r="C13" s="6" t="n">
        <v>10</v>
      </c>
    </row>
    <row r="14" spans="1:3">
      <c r="A14" s="4" t="s">
        <v>221</v>
      </c>
      <c r="C14" s="6" t="n">
        <v>5000001</v>
      </c>
    </row>
    <row r="15" spans="1:3">
      <c r="A15" s="4" t="s">
        <v>222</v>
      </c>
      <c r="C15" s="4" t="s">
        <v>223</v>
      </c>
    </row>
    <row r="16" spans="1:3">
      <c r="A16" s="4" t="s">
        <v>45</v>
      </c>
      <c r="C16" s="6" t="n">
        <v>1804828</v>
      </c>
    </row>
    <row r="17" spans="1:3">
      <c r="A17" s="4" t="s">
        <v>224</v>
      </c>
      <c r="C17" s="6" t="n">
        <v>-811086</v>
      </c>
    </row>
    <row r="18" spans="1:3">
      <c r="A18" s="4" t="s">
        <v>225</v>
      </c>
    </row>
    <row r="19" spans="1:3">
      <c r="A19" s="3" t="s">
        <v>208</v>
      </c>
    </row>
    <row r="20" spans="1:3">
      <c r="A20" s="4" t="s">
        <v>226</v>
      </c>
      <c r="C20" s="4" t="s">
        <v>227</v>
      </c>
    </row>
    <row r="21" spans="1:3">
      <c r="A21" s="4" t="s">
        <v>228</v>
      </c>
    </row>
    <row r="22" spans="1:3">
      <c r="A22" s="3" t="s">
        <v>208</v>
      </c>
    </row>
    <row r="23" spans="1:3">
      <c r="A23" s="4" t="s">
        <v>229</v>
      </c>
      <c r="C23" s="6" t="n">
        <v>100000</v>
      </c>
    </row>
    <row r="24" spans="1:3">
      <c r="A24" s="4" t="s">
        <v>117</v>
      </c>
    </row>
    <row r="25" spans="1:3">
      <c r="A25" s="3" t="s">
        <v>208</v>
      </c>
    </row>
    <row r="26" spans="1:3">
      <c r="A26" s="4" t="s">
        <v>230</v>
      </c>
      <c r="B26" s="5" t="n">
        <v>10000000</v>
      </c>
    </row>
    <row r="27" spans="1:3">
      <c r="A27" s="4" t="s">
        <v>36</v>
      </c>
      <c r="B27" s="6" t="n">
        <v>2000000</v>
      </c>
    </row>
    <row r="28" spans="1:3">
      <c r="A28" s="4" t="s">
        <v>119</v>
      </c>
    </row>
    <row r="29" spans="1:3">
      <c r="A29" s="3" t="s">
        <v>208</v>
      </c>
    </row>
    <row r="30" spans="1:3">
      <c r="A30" s="4" t="s">
        <v>116</v>
      </c>
      <c r="B30" s="8" t="n">
        <v>1.5</v>
      </c>
    </row>
    <row r="31" spans="1:3">
      <c r="A31" s="4" t="s">
        <v>231</v>
      </c>
    </row>
    <row r="32" spans="1:3">
      <c r="A32" s="3" t="s">
        <v>208</v>
      </c>
    </row>
    <row r="33" spans="1:3">
      <c r="A33" s="4" t="s">
        <v>213</v>
      </c>
      <c r="B33" s="6" t="n">
        <v>15000000</v>
      </c>
    </row>
    <row r="34" spans="1:3">
      <c r="A34" s="4" t="s">
        <v>130</v>
      </c>
      <c r="B34" s="5" t="n">
        <v>650000000</v>
      </c>
    </row>
    <row r="35" spans="1:3">
      <c r="A35" s="4" t="s">
        <v>214</v>
      </c>
      <c r="B35" s="5" t="n">
        <v>13000000</v>
      </c>
    </row>
    <row r="36" spans="1:3">
      <c r="A36" s="4" t="s">
        <v>36</v>
      </c>
      <c r="B36" s="5" t="n">
        <v>2000000</v>
      </c>
    </row>
    <row r="37" spans="1:3">
      <c r="A37" s="4" t="s">
        <v>215</v>
      </c>
      <c r="C37" s="6" t="n">
        <v>750000</v>
      </c>
    </row>
    <row r="38" spans="1:3">
      <c r="A38" s="4" t="s">
        <v>220</v>
      </c>
      <c r="C38" s="6" t="n">
        <v>10</v>
      </c>
    </row>
    <row r="39" spans="1:3">
      <c r="A39" s="4" t="s">
        <v>232</v>
      </c>
    </row>
    <row r="40" spans="1:3">
      <c r="A40" s="3" t="s">
        <v>208</v>
      </c>
    </row>
    <row r="41" spans="1:3">
      <c r="A41" s="4" t="s">
        <v>213</v>
      </c>
      <c r="B41" s="6" t="n">
        <v>15000000</v>
      </c>
    </row>
    <row r="42" spans="1:3">
      <c r="A42" s="4" t="s">
        <v>233</v>
      </c>
    </row>
    <row r="43" spans="1:3">
      <c r="A43" s="3" t="s">
        <v>208</v>
      </c>
    </row>
    <row r="44" spans="1:3">
      <c r="A44" s="4" t="s">
        <v>230</v>
      </c>
      <c r="B44" s="5" t="n">
        <v>10000000</v>
      </c>
    </row>
    <row r="45" spans="1:3">
      <c r="A45" s="4" t="s">
        <v>234</v>
      </c>
    </row>
    <row r="46" spans="1:3">
      <c r="A46" s="3" t="s">
        <v>208</v>
      </c>
    </row>
    <row r="47" spans="1:3">
      <c r="A47" s="4" t="s">
        <v>116</v>
      </c>
      <c r="B47" s="8" t="n">
        <v>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7"/>
  </cols>
  <sheetData>
    <row r="1" spans="1:2">
      <c r="A1" s="1" t="s">
        <v>235</v>
      </c>
      <c r="B1" s="2" t="s">
        <v>1</v>
      </c>
    </row>
    <row r="2" spans="1:2">
      <c r="B2" s="2" t="s">
        <v>236</v>
      </c>
    </row>
    <row r="3" spans="1:2">
      <c r="A3" s="3" t="s">
        <v>237</v>
      </c>
    </row>
    <row r="4" spans="1:2">
      <c r="A4" s="4" t="s">
        <v>238</v>
      </c>
      <c r="B4" s="4" t="s">
        <v>239</v>
      </c>
    </row>
    <row r="5" spans="1:2">
      <c r="A5" s="4" t="s">
        <v>240</v>
      </c>
      <c r="B5" s="6" t="n">
        <v>0</v>
      </c>
    </row>
    <row r="6" spans="1:2">
      <c r="A6" s="4" t="s">
        <v>241</v>
      </c>
      <c r="B6" s="5" t="n">
        <v>250000</v>
      </c>
    </row>
    <row r="7" spans="1:2">
      <c r="A7" s="4" t="s">
        <v>242</v>
      </c>
      <c r="B7" s="5" t="n">
        <v>5000001</v>
      </c>
    </row>
    <row r="8" spans="1:2">
      <c r="A8" s="4" t="s">
        <v>243</v>
      </c>
      <c r="B8" s="5" t="n">
        <v>1424561</v>
      </c>
    </row>
    <row r="9" spans="1:2">
      <c r="A9" s="4" t="s">
        <v>244</v>
      </c>
      <c r="B9" s="6" t="n">
        <v>35750000</v>
      </c>
    </row>
    <row r="10" spans="1:2">
      <c r="A10" s="4" t="s">
        <v>245</v>
      </c>
      <c r="B10" s="5" t="n">
        <v>31666666</v>
      </c>
    </row>
    <row r="11" spans="1:2">
      <c r="A11" s="4" t="s">
        <v>246</v>
      </c>
      <c r="B11" s="5" t="n">
        <v>0</v>
      </c>
    </row>
    <row r="12" spans="1:2">
      <c r="A12" s="4" t="s">
        <v>247</v>
      </c>
      <c r="B12" s="6" t="n">
        <v>0</v>
      </c>
    </row>
    <row r="13" spans="1:2">
      <c r="A13" s="4" t="s">
        <v>248</v>
      </c>
    </row>
    <row r="14" spans="1:2">
      <c r="A14" s="3" t="s">
        <v>237</v>
      </c>
    </row>
    <row r="15" spans="1:2">
      <c r="A15" s="4" t="s">
        <v>249</v>
      </c>
      <c r="B15" s="6" t="n">
        <v>152610</v>
      </c>
    </row>
    <row r="16" spans="1:2">
      <c r="A16" s="4" t="s">
        <v>151</v>
      </c>
    </row>
    <row r="17" spans="1:2">
      <c r="A17" s="3" t="s">
        <v>237</v>
      </c>
    </row>
    <row r="18" spans="1:2">
      <c r="A18" s="4" t="s">
        <v>250</v>
      </c>
      <c r="B18" s="5" t="n">
        <v>65000000</v>
      </c>
    </row>
    <row r="19" spans="1:2">
      <c r="A19" s="4" t="s">
        <v>30</v>
      </c>
    </row>
    <row r="20" spans="1:2">
      <c r="A20" s="3" t="s">
        <v>237</v>
      </c>
    </row>
    <row r="21" spans="1:2">
      <c r="A21" s="4" t="s">
        <v>242</v>
      </c>
      <c r="B21" s="6" t="n">
        <v>5000001</v>
      </c>
    </row>
    <row r="22" spans="1:2">
      <c r="A22" s="4" t="s">
        <v>251</v>
      </c>
      <c r="B22" s="5" t="n">
        <v>62438263</v>
      </c>
    </row>
    <row r="23" spans="1:2">
      <c r="A23" s="4" t="s">
        <v>252</v>
      </c>
    </row>
    <row r="24" spans="1:2">
      <c r="A24" s="3" t="s">
        <v>237</v>
      </c>
    </row>
    <row r="25" spans="1:2">
      <c r="A25" s="4" t="s">
        <v>250</v>
      </c>
      <c r="B25" s="5" t="n">
        <v>65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3"/>
    <col customWidth="1" max="3" min="3" width="80"/>
  </cols>
  <sheetData>
    <row r="1" spans="1:3">
      <c r="A1" s="1" t="s">
        <v>253</v>
      </c>
      <c r="B1" s="2" t="s">
        <v>113</v>
      </c>
      <c r="C1" s="2" t="s">
        <v>2</v>
      </c>
    </row>
    <row r="2" spans="1:3">
      <c r="A2" s="4" t="s">
        <v>214</v>
      </c>
      <c r="C2" s="6" t="n">
        <v>13000000</v>
      </c>
    </row>
    <row r="3" spans="1:3">
      <c r="A3" s="4" t="s">
        <v>254</v>
      </c>
      <c r="C3" s="6" t="n">
        <v>22750000</v>
      </c>
    </row>
    <row r="4" spans="1:3">
      <c r="A4" s="4" t="s">
        <v>30</v>
      </c>
    </row>
    <row r="5" spans="1:3">
      <c r="A5" s="4" t="s">
        <v>255</v>
      </c>
      <c r="C5" s="7" t="n">
        <v>0.0001</v>
      </c>
    </row>
    <row r="6" spans="1:3">
      <c r="A6" s="4" t="s">
        <v>151</v>
      </c>
    </row>
    <row r="7" spans="1:3">
      <c r="A7" s="4" t="s">
        <v>256</v>
      </c>
      <c r="C7" s="5" t="n">
        <v>65000000</v>
      </c>
    </row>
    <row r="8" spans="1:3">
      <c r="A8" s="4" t="s">
        <v>257</v>
      </c>
      <c r="C8" s="6" t="n">
        <v>10</v>
      </c>
    </row>
    <row r="9" spans="1:3">
      <c r="A9" s="4" t="s">
        <v>258</v>
      </c>
      <c r="C9" s="4" t="s">
        <v>259</v>
      </c>
    </row>
    <row r="10" spans="1:3">
      <c r="A10" s="4" t="s">
        <v>260</v>
      </c>
      <c r="C10" s="8" t="n">
        <v>0.01</v>
      </c>
    </row>
    <row r="11" spans="1:3">
      <c r="A11" s="4" t="s">
        <v>261</v>
      </c>
      <c r="C11" s="4" t="s">
        <v>262</v>
      </c>
    </row>
    <row r="12" spans="1:3">
      <c r="A12" s="4" t="s">
        <v>263</v>
      </c>
      <c r="C12" s="4" t="s">
        <v>264</v>
      </c>
    </row>
    <row r="13" spans="1:3">
      <c r="A13" s="4" t="s">
        <v>265</v>
      </c>
      <c r="C13" s="4" t="s">
        <v>266</v>
      </c>
    </row>
    <row r="14" spans="1:3">
      <c r="A14" s="4" t="s">
        <v>214</v>
      </c>
      <c r="B14" s="6" t="n">
        <v>13000000</v>
      </c>
      <c r="C14" s="6" t="n">
        <v>13000000</v>
      </c>
    </row>
    <row r="15" spans="1:3">
      <c r="A15" s="4" t="s">
        <v>267</v>
      </c>
      <c r="C15" s="4" t="s">
        <v>268</v>
      </c>
    </row>
    <row r="16" spans="1:3">
      <c r="A16" s="4" t="s">
        <v>254</v>
      </c>
      <c r="C16" s="6" t="n">
        <v>22750000</v>
      </c>
    </row>
    <row r="17" spans="1:3">
      <c r="A17" s="4" t="s">
        <v>269</v>
      </c>
    </row>
    <row r="18" spans="1:3">
      <c r="A18" s="4" t="s">
        <v>258</v>
      </c>
      <c r="C18" s="4" t="s">
        <v>270</v>
      </c>
    </row>
    <row r="19" spans="1:3">
      <c r="A19" s="4" t="s">
        <v>271</v>
      </c>
    </row>
    <row r="20" spans="1:3">
      <c r="A20" s="4" t="s">
        <v>256</v>
      </c>
      <c r="C20" s="5" t="n">
        <v>65000000</v>
      </c>
    </row>
    <row r="21" spans="1:3">
      <c r="A21" s="4" t="s">
        <v>255</v>
      </c>
      <c r="C21" s="7" t="n">
        <v>0.0001</v>
      </c>
    </row>
    <row r="22" spans="1:3">
      <c r="A22" s="4" t="s">
        <v>272</v>
      </c>
      <c r="C22" s="4" t="s">
        <v>273</v>
      </c>
    </row>
    <row r="23" spans="1:3">
      <c r="A23" s="4" t="s">
        <v>260</v>
      </c>
      <c r="C23" s="8" t="n">
        <v>11.5</v>
      </c>
    </row>
    <row r="24" spans="1:3">
      <c r="A24" s="4" t="s">
        <v>274</v>
      </c>
      <c r="C24" s="4" t="s">
        <v>273</v>
      </c>
    </row>
    <row r="25" spans="1:3">
      <c r="A25" s="4" t="s">
        <v>275</v>
      </c>
    </row>
    <row r="26" spans="1:3">
      <c r="A26" s="4" t="s">
        <v>276</v>
      </c>
      <c r="C26" s="6" t="n">
        <v>1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80"/>
    <col customWidth="1" max="5" min="5" width="28"/>
    <col customWidth="1" max="6" min="6" width="37"/>
    <col customWidth="1" max="7" min="7" width="80"/>
    <col customWidth="1" max="8" min="8" width="21"/>
  </cols>
  <sheetData>
    <row r="1" spans="1:8">
      <c r="A1" s="1" t="s">
        <v>277</v>
      </c>
      <c r="B1" s="2" t="s">
        <v>278</v>
      </c>
      <c r="C1" s="2" t="s">
        <v>279</v>
      </c>
      <c r="D1" s="2" t="s">
        <v>280</v>
      </c>
      <c r="E1" s="2" t="s">
        <v>281</v>
      </c>
      <c r="F1" s="2" t="s">
        <v>282</v>
      </c>
      <c r="G1" s="2" t="s">
        <v>71</v>
      </c>
      <c r="H1" s="2" t="s">
        <v>283</v>
      </c>
    </row>
    <row r="2" spans="1:8">
      <c r="A2" s="3" t="s">
        <v>284</v>
      </c>
    </row>
    <row r="3" spans="1:8">
      <c r="A3" s="4" t="s">
        <v>285</v>
      </c>
      <c r="G3" s="6" t="n">
        <v>25000</v>
      </c>
    </row>
    <row r="4" spans="1:8">
      <c r="A4" s="4" t="s">
        <v>286</v>
      </c>
      <c r="G4" s="5" t="n">
        <v>653937462</v>
      </c>
      <c r="H4" s="6" t="n">
        <v>0</v>
      </c>
    </row>
    <row r="5" spans="1:8">
      <c r="A5" s="4" t="s">
        <v>287</v>
      </c>
      <c r="D5" s="6" t="n">
        <v>15000000</v>
      </c>
      <c r="G5" s="6" t="n">
        <v>15000000</v>
      </c>
    </row>
    <row r="6" spans="1:8">
      <c r="A6" s="4" t="s">
        <v>288</v>
      </c>
      <c r="G6" s="6" t="n">
        <v>10</v>
      </c>
    </row>
    <row r="7" spans="1:8">
      <c r="A7" s="4" t="s">
        <v>289</v>
      </c>
      <c r="G7" s="6" t="n">
        <v>750000</v>
      </c>
    </row>
    <row r="8" spans="1:8">
      <c r="A8" s="4" t="s">
        <v>290</v>
      </c>
    </row>
    <row r="9" spans="1:8">
      <c r="A9" s="3" t="s">
        <v>284</v>
      </c>
    </row>
    <row r="10" spans="1:8">
      <c r="A10" s="4" t="s">
        <v>291</v>
      </c>
      <c r="D10" s="6" t="n">
        <v>20000</v>
      </c>
      <c r="G10" s="6" t="n">
        <v>153333</v>
      </c>
    </row>
    <row r="11" spans="1:8">
      <c r="A11" s="4" t="s">
        <v>292</v>
      </c>
    </row>
    <row r="12" spans="1:8">
      <c r="A12" s="3" t="s">
        <v>284</v>
      </c>
    </row>
    <row r="13" spans="1:8">
      <c r="A13" s="4" t="s">
        <v>293</v>
      </c>
      <c r="B13" s="5" t="n">
        <v>27900</v>
      </c>
    </row>
    <row r="14" spans="1:8">
      <c r="A14" s="4" t="s">
        <v>294</v>
      </c>
      <c r="B14" s="8" t="n">
        <v>10.24</v>
      </c>
    </row>
    <row r="15" spans="1:8">
      <c r="A15" s="4" t="s">
        <v>117</v>
      </c>
    </row>
    <row r="16" spans="1:8">
      <c r="A16" s="3" t="s">
        <v>284</v>
      </c>
    </row>
    <row r="17" spans="1:8">
      <c r="A17" s="4" t="s">
        <v>261</v>
      </c>
      <c r="G17" s="4" t="s">
        <v>262</v>
      </c>
    </row>
    <row r="18" spans="1:8">
      <c r="A18" s="4" t="s">
        <v>230</v>
      </c>
      <c r="D18" s="5" t="n">
        <v>10000000</v>
      </c>
    </row>
    <row r="19" spans="1:8">
      <c r="A19" s="4" t="s">
        <v>119</v>
      </c>
    </row>
    <row r="20" spans="1:8">
      <c r="A20" s="3" t="s">
        <v>284</v>
      </c>
    </row>
    <row r="21" spans="1:8">
      <c r="A21" s="4" t="s">
        <v>295</v>
      </c>
      <c r="D21" s="8" t="n">
        <v>1.5</v>
      </c>
    </row>
    <row r="22" spans="1:8">
      <c r="A22" s="4" t="s">
        <v>88</v>
      </c>
    </row>
    <row r="23" spans="1:8">
      <c r="A23" s="3" t="s">
        <v>284</v>
      </c>
    </row>
    <row r="24" spans="1:8">
      <c r="A24" s="4" t="s">
        <v>256</v>
      </c>
      <c r="G24" s="5" t="n">
        <v>65000000</v>
      </c>
    </row>
    <row r="25" spans="1:8">
      <c r="A25" s="4" t="s">
        <v>285</v>
      </c>
      <c r="G25" s="6" t="n">
        <v>650000000</v>
      </c>
    </row>
    <row r="26" spans="1:8">
      <c r="A26" s="4" t="s">
        <v>295</v>
      </c>
      <c r="D26" s="6" t="n">
        <v>10</v>
      </c>
    </row>
    <row r="27" spans="1:8">
      <c r="A27" s="4" t="s">
        <v>261</v>
      </c>
      <c r="G27" s="4" t="s">
        <v>262</v>
      </c>
    </row>
    <row r="28" spans="1:8">
      <c r="A28" s="4" t="s">
        <v>258</v>
      </c>
      <c r="G28" s="4" t="s">
        <v>259</v>
      </c>
    </row>
    <row r="29" spans="1:8">
      <c r="A29" s="4" t="s">
        <v>296</v>
      </c>
    </row>
    <row r="30" spans="1:8">
      <c r="A30" s="3" t="s">
        <v>284</v>
      </c>
    </row>
    <row r="31" spans="1:8">
      <c r="A31" s="4" t="s">
        <v>256</v>
      </c>
      <c r="G31" s="5" t="n">
        <v>100000</v>
      </c>
    </row>
    <row r="32" spans="1:8">
      <c r="A32" s="4" t="s">
        <v>295</v>
      </c>
      <c r="G32" s="6" t="n">
        <v>10</v>
      </c>
    </row>
    <row r="33" spans="1:8">
      <c r="A33" s="4" t="s">
        <v>297</v>
      </c>
    </row>
    <row r="34" spans="1:8">
      <c r="A34" s="3" t="s">
        <v>284</v>
      </c>
    </row>
    <row r="35" spans="1:8">
      <c r="A35" s="4" t="s">
        <v>258</v>
      </c>
      <c r="G35" s="4" t="s">
        <v>270</v>
      </c>
    </row>
    <row r="36" spans="1:8">
      <c r="A36" s="4" t="s">
        <v>298</v>
      </c>
    </row>
    <row r="37" spans="1:8">
      <c r="A37" s="3" t="s">
        <v>284</v>
      </c>
    </row>
    <row r="38" spans="1:8">
      <c r="A38" s="4" t="s">
        <v>299</v>
      </c>
      <c r="B38" s="10" t="n">
        <v>10.23</v>
      </c>
    </row>
    <row r="39" spans="1:8">
      <c r="A39" s="4" t="s">
        <v>300</v>
      </c>
    </row>
    <row r="40" spans="1:8">
      <c r="A40" s="3" t="s">
        <v>284</v>
      </c>
    </row>
    <row r="41" spans="1:8">
      <c r="A41" s="4" t="s">
        <v>299</v>
      </c>
      <c r="B41" s="10" t="n">
        <v>10.3</v>
      </c>
    </row>
    <row r="42" spans="1:8">
      <c r="A42" s="4" t="s">
        <v>32</v>
      </c>
    </row>
    <row r="43" spans="1:8">
      <c r="A43" s="3" t="s">
        <v>284</v>
      </c>
    </row>
    <row r="44" spans="1:8">
      <c r="A44" s="4" t="s">
        <v>256</v>
      </c>
      <c r="G44" s="5" t="n">
        <v>11500000</v>
      </c>
    </row>
    <row r="45" spans="1:8">
      <c r="A45" s="4" t="s">
        <v>285</v>
      </c>
      <c r="G45" s="6" t="n">
        <v>1150</v>
      </c>
    </row>
    <row r="46" spans="1:8">
      <c r="A46" s="4" t="s">
        <v>295</v>
      </c>
      <c r="F46" s="9" t="n">
        <v>0.002</v>
      </c>
    </row>
    <row r="47" spans="1:8">
      <c r="A47" s="4" t="s">
        <v>102</v>
      </c>
      <c r="E47" s="11" t="n">
        <v>0.5</v>
      </c>
      <c r="G47" s="5" t="n">
        <v>5750000</v>
      </c>
    </row>
    <row r="48" spans="1:8">
      <c r="A48" s="4" t="s">
        <v>68</v>
      </c>
      <c r="E48" s="5" t="n">
        <v>17250000</v>
      </c>
      <c r="G48" s="5" t="n">
        <v>16250000</v>
      </c>
    </row>
    <row r="49" spans="1:8">
      <c r="A49" s="4" t="s">
        <v>69</v>
      </c>
      <c r="E49" s="5" t="n">
        <v>17250000</v>
      </c>
      <c r="G49" s="5" t="n">
        <v>16250000</v>
      </c>
    </row>
    <row r="50" spans="1:8">
      <c r="A50" s="4" t="s">
        <v>301</v>
      </c>
      <c r="E50" s="4" t="s">
        <v>302</v>
      </c>
    </row>
    <row r="51" spans="1:8">
      <c r="A51" s="4" t="s">
        <v>303</v>
      </c>
      <c r="E51" s="5" t="n">
        <v>40000</v>
      </c>
    </row>
    <row r="52" spans="1:8">
      <c r="A52" s="4" t="s">
        <v>304</v>
      </c>
      <c r="E52" s="5" t="n">
        <v>4</v>
      </c>
    </row>
    <row r="53" spans="1:8">
      <c r="A53" s="4" t="s">
        <v>305</v>
      </c>
      <c r="G53" s="5" t="n">
        <v>1000000</v>
      </c>
    </row>
    <row r="54" spans="1:8">
      <c r="A54" s="4" t="s">
        <v>261</v>
      </c>
      <c r="G54" s="4" t="s">
        <v>262</v>
      </c>
    </row>
    <row r="55" spans="1:8">
      <c r="A55" s="4" t="s">
        <v>306</v>
      </c>
    </row>
    <row r="56" spans="1:8">
      <c r="A56" s="3" t="s">
        <v>284</v>
      </c>
    </row>
    <row r="57" spans="1:8">
      <c r="A57" s="4" t="s">
        <v>285</v>
      </c>
      <c r="G57" s="6" t="n">
        <v>0</v>
      </c>
    </row>
    <row r="58" spans="1:8">
      <c r="A58" s="4" t="s">
        <v>307</v>
      </c>
    </row>
    <row r="59" spans="1:8">
      <c r="A59" s="3" t="s">
        <v>284</v>
      </c>
    </row>
    <row r="60" spans="1:8">
      <c r="A60" s="4" t="s">
        <v>308</v>
      </c>
      <c r="E60" s="5" t="n">
        <v>1500000</v>
      </c>
    </row>
    <row r="61" spans="1:8">
      <c r="A61" s="4" t="s">
        <v>309</v>
      </c>
    </row>
    <row r="62" spans="1:8">
      <c r="A62" s="3" t="s">
        <v>284</v>
      </c>
    </row>
    <row r="63" spans="1:8">
      <c r="A63" s="4" t="s">
        <v>308</v>
      </c>
      <c r="E63" s="5" t="n">
        <v>2250000</v>
      </c>
    </row>
    <row r="64" spans="1:8">
      <c r="A64" s="4" t="s">
        <v>30</v>
      </c>
    </row>
    <row r="65" spans="1:8">
      <c r="A65" s="3" t="s">
        <v>284</v>
      </c>
    </row>
    <row r="66" spans="1:8">
      <c r="A66" s="4" t="s">
        <v>285</v>
      </c>
      <c r="G66" s="6" t="n">
        <v>0</v>
      </c>
    </row>
    <row r="67" spans="1:8">
      <c r="A67" s="4" t="s">
        <v>68</v>
      </c>
      <c r="G67" s="5" t="n">
        <v>2561737</v>
      </c>
    </row>
    <row r="68" spans="1:8">
      <c r="A68" s="4" t="s">
        <v>69</v>
      </c>
      <c r="G68" s="5" t="n">
        <v>2561737</v>
      </c>
    </row>
    <row r="69" spans="1:8">
      <c r="A69" s="4" t="s">
        <v>310</v>
      </c>
      <c r="G69" s="4" t="s">
        <v>311</v>
      </c>
    </row>
    <row r="70" spans="1:8">
      <c r="A70" s="4" t="s">
        <v>288</v>
      </c>
      <c r="G70" s="6" t="n">
        <v>10</v>
      </c>
    </row>
    <row r="71" spans="1:8">
      <c r="A71" s="4" t="s">
        <v>312</v>
      </c>
    </row>
    <row r="72" spans="1:8">
      <c r="A72" s="3" t="s">
        <v>284</v>
      </c>
    </row>
    <row r="73" spans="1:8">
      <c r="A73" s="4" t="s">
        <v>313</v>
      </c>
      <c r="B73" s="8" t="n">
        <v>9.800000000000001</v>
      </c>
    </row>
    <row r="74" spans="1:8">
      <c r="A74" s="4" t="s">
        <v>314</v>
      </c>
      <c r="B74" s="5" t="n">
        <v>32000</v>
      </c>
    </row>
    <row r="75" spans="1:8">
      <c r="A75" s="4" t="s">
        <v>315</v>
      </c>
    </row>
    <row r="76" spans="1:8">
      <c r="A76" s="3" t="s">
        <v>284</v>
      </c>
    </row>
    <row r="77" spans="1:8">
      <c r="A77" s="4" t="s">
        <v>256</v>
      </c>
      <c r="G77" s="5" t="n">
        <v>65000000</v>
      </c>
    </row>
    <row r="78" spans="1:8">
      <c r="A78" s="4" t="s">
        <v>285</v>
      </c>
      <c r="G78" s="6" t="n">
        <v>6500</v>
      </c>
    </row>
    <row r="79" spans="1:8">
      <c r="A79" s="4" t="s">
        <v>231</v>
      </c>
    </row>
    <row r="80" spans="1:8">
      <c r="A80" s="3" t="s">
        <v>284</v>
      </c>
    </row>
    <row r="81" spans="1:8">
      <c r="A81" s="4" t="s">
        <v>287</v>
      </c>
      <c r="D81" s="6" t="n">
        <v>15000000</v>
      </c>
    </row>
    <row r="82" spans="1:8">
      <c r="A82" s="4" t="s">
        <v>288</v>
      </c>
      <c r="G82" s="6" t="n">
        <v>10</v>
      </c>
    </row>
    <row r="83" spans="1:8">
      <c r="A83" s="4" t="s">
        <v>289</v>
      </c>
      <c r="G83" s="6" t="n">
        <v>750000</v>
      </c>
    </row>
    <row r="84" spans="1:8">
      <c r="A84" s="4" t="s">
        <v>316</v>
      </c>
      <c r="D84" s="5" t="n">
        <v>300000</v>
      </c>
    </row>
    <row r="85" spans="1:8">
      <c r="A85" s="4" t="s">
        <v>232</v>
      </c>
    </row>
    <row r="86" spans="1:8">
      <c r="A86" s="3" t="s">
        <v>284</v>
      </c>
    </row>
    <row r="87" spans="1:8">
      <c r="A87" s="4" t="s">
        <v>287</v>
      </c>
      <c r="D87" s="6" t="n">
        <v>15000000</v>
      </c>
    </row>
    <row r="88" spans="1:8">
      <c r="A88" s="4" t="s">
        <v>233</v>
      </c>
    </row>
    <row r="89" spans="1:8">
      <c r="A89" s="3" t="s">
        <v>284</v>
      </c>
    </row>
    <row r="90" spans="1:8">
      <c r="A90" s="4" t="s">
        <v>230</v>
      </c>
      <c r="D90" s="5" t="n">
        <v>10000000</v>
      </c>
    </row>
    <row r="91" spans="1:8">
      <c r="A91" s="4" t="s">
        <v>317</v>
      </c>
      <c r="D91" s="4" t="s">
        <v>318</v>
      </c>
    </row>
    <row r="92" spans="1:8">
      <c r="A92" s="4" t="s">
        <v>234</v>
      </c>
    </row>
    <row r="93" spans="1:8">
      <c r="A93" s="3" t="s">
        <v>284</v>
      </c>
    </row>
    <row r="94" spans="1:8">
      <c r="A94" s="4" t="s">
        <v>295</v>
      </c>
      <c r="D94" s="8" t="n">
        <v>1.5</v>
      </c>
    </row>
    <row r="95" spans="1:8">
      <c r="A95" s="4" t="s">
        <v>258</v>
      </c>
      <c r="D95" s="4" t="s">
        <v>319</v>
      </c>
    </row>
    <row r="96" spans="1:8">
      <c r="A96" s="4" t="s">
        <v>320</v>
      </c>
    </row>
    <row r="97" spans="1:8">
      <c r="A97" s="3" t="s">
        <v>284</v>
      </c>
    </row>
    <row r="98" spans="1:8">
      <c r="A98" s="4" t="s">
        <v>256</v>
      </c>
      <c r="F98" s="5" t="n">
        <v>11500000</v>
      </c>
    </row>
    <row r="99" spans="1:8">
      <c r="A99" s="4" t="s">
        <v>285</v>
      </c>
      <c r="F99" s="6" t="n">
        <v>25000</v>
      </c>
    </row>
    <row r="100" spans="1:8">
      <c r="A100" s="4" t="s">
        <v>295</v>
      </c>
      <c r="F100" s="9" t="n">
        <v>0.002</v>
      </c>
    </row>
    <row r="101" spans="1:8">
      <c r="A101" s="4" t="s">
        <v>69</v>
      </c>
      <c r="G101" s="5" t="n">
        <v>16250000</v>
      </c>
    </row>
    <row r="102" spans="1:8">
      <c r="A102" s="4" t="s">
        <v>321</v>
      </c>
    </row>
    <row r="103" spans="1:8">
      <c r="A103" s="3" t="s">
        <v>284</v>
      </c>
    </row>
    <row r="104" spans="1:8">
      <c r="A104" s="4" t="s">
        <v>305</v>
      </c>
      <c r="C104" s="5" t="n">
        <v>1000000</v>
      </c>
    </row>
    <row r="105" spans="1:8">
      <c r="A105" s="4" t="s">
        <v>322</v>
      </c>
    </row>
    <row r="106" spans="1:8">
      <c r="A106" s="3" t="s">
        <v>284</v>
      </c>
    </row>
    <row r="107" spans="1:8">
      <c r="A107" s="4" t="s">
        <v>272</v>
      </c>
      <c r="D107" s="5" t="n">
        <v>1</v>
      </c>
    </row>
    <row r="108" spans="1:8">
      <c r="A108" s="4" t="s">
        <v>313</v>
      </c>
      <c r="D108" s="8" t="n">
        <v>11.5</v>
      </c>
    </row>
    <row r="109" spans="1:8">
      <c r="A109" s="4" t="s">
        <v>323</v>
      </c>
    </row>
    <row r="110" spans="1:8">
      <c r="A110" s="3" t="s">
        <v>284</v>
      </c>
    </row>
    <row r="111" spans="1:8">
      <c r="A111" s="4" t="s">
        <v>324</v>
      </c>
      <c r="G111" s="4" t="s">
        <v>325</v>
      </c>
    </row>
    <row r="112" spans="1:8">
      <c r="A112" s="4" t="s">
        <v>326</v>
      </c>
    </row>
    <row r="113" spans="1:8">
      <c r="A113" s="3" t="s">
        <v>284</v>
      </c>
    </row>
    <row r="114" spans="1:8">
      <c r="A114" s="4" t="s">
        <v>327</v>
      </c>
      <c r="G114" s="6" t="n">
        <v>12</v>
      </c>
    </row>
    <row r="115" spans="1:8">
      <c r="A115" s="4" t="s">
        <v>328</v>
      </c>
    </row>
    <row r="116" spans="1:8">
      <c r="A116" s="3" t="s">
        <v>284</v>
      </c>
    </row>
    <row r="117" spans="1:8">
      <c r="A117" s="4" t="s">
        <v>329</v>
      </c>
      <c r="G117" s="6" t="n">
        <v>12568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30</v>
      </c>
      <c r="B1" s="2" t="s">
        <v>331</v>
      </c>
      <c r="C1" s="2" t="s">
        <v>332</v>
      </c>
      <c r="D1" s="2" t="s">
        <v>113</v>
      </c>
      <c r="E1" s="2" t="s">
        <v>2</v>
      </c>
    </row>
    <row r="2" spans="1:5">
      <c r="A2" s="3" t="s">
        <v>333</v>
      </c>
    </row>
    <row r="3" spans="1:5">
      <c r="A3" s="4" t="s">
        <v>334</v>
      </c>
      <c r="D3" s="6" t="n">
        <v>650000000</v>
      </c>
      <c r="E3" s="6" t="n">
        <v>650000000</v>
      </c>
    </row>
    <row r="4" spans="1:5">
      <c r="A4" s="4" t="s">
        <v>335</v>
      </c>
      <c r="D4" s="5" t="n">
        <v>15000000</v>
      </c>
      <c r="E4" s="5" t="n">
        <v>15000000</v>
      </c>
    </row>
    <row r="5" spans="1:5">
      <c r="A5" s="4" t="s">
        <v>214</v>
      </c>
      <c r="E5" s="5" t="n">
        <v>13000000</v>
      </c>
    </row>
    <row r="6" spans="1:5">
      <c r="A6" s="4" t="s">
        <v>36</v>
      </c>
      <c r="E6" s="5" t="n">
        <v>851466</v>
      </c>
    </row>
    <row r="7" spans="1:5">
      <c r="A7" s="4" t="s">
        <v>336</v>
      </c>
      <c r="D7" s="5" t="n">
        <v>300000</v>
      </c>
      <c r="E7" s="5" t="n">
        <v>300000</v>
      </c>
    </row>
    <row r="8" spans="1:5">
      <c r="A8" s="4" t="s">
        <v>123</v>
      </c>
      <c r="E8" s="5" t="n">
        <v>3646151</v>
      </c>
    </row>
    <row r="9" spans="1:5">
      <c r="A9" s="4" t="s">
        <v>337</v>
      </c>
      <c r="E9" s="5" t="n">
        <v>807000</v>
      </c>
    </row>
    <row r="10" spans="1:5">
      <c r="A10" s="4" t="s">
        <v>338</v>
      </c>
      <c r="E10" s="5" t="n">
        <v>1166823</v>
      </c>
    </row>
    <row r="11" spans="1:5">
      <c r="A11" s="4" t="s">
        <v>39</v>
      </c>
      <c r="E11" s="5" t="n">
        <v>652839151</v>
      </c>
    </row>
    <row r="12" spans="1:5">
      <c r="A12" s="4" t="s">
        <v>151</v>
      </c>
    </row>
    <row r="13" spans="1:5">
      <c r="A13" s="3" t="s">
        <v>333</v>
      </c>
    </row>
    <row r="14" spans="1:5">
      <c r="A14" s="4" t="s">
        <v>214</v>
      </c>
      <c r="D14" s="5" t="n">
        <v>13000000</v>
      </c>
      <c r="E14" s="6" t="n">
        <v>13000000</v>
      </c>
    </row>
    <row r="15" spans="1:5">
      <c r="A15" s="4" t="s">
        <v>117</v>
      </c>
    </row>
    <row r="16" spans="1:5">
      <c r="A16" s="3" t="s">
        <v>333</v>
      </c>
    </row>
    <row r="17" spans="1:5">
      <c r="A17" s="4" t="s">
        <v>36</v>
      </c>
      <c r="D17" s="6" t="n">
        <v>2000000</v>
      </c>
    </row>
    <row r="18" spans="1:5">
      <c r="A18" s="4" t="s">
        <v>339</v>
      </c>
    </row>
    <row r="19" spans="1:5">
      <c r="A19" s="3" t="s">
        <v>333</v>
      </c>
    </row>
    <row r="20" spans="1:5">
      <c r="A20" s="4" t="s">
        <v>338</v>
      </c>
      <c r="B20" s="6" t="n">
        <v>407000</v>
      </c>
      <c r="C20" s="6" t="n">
        <v>4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0</v>
      </c>
      <c r="B1" s="2" t="s">
        <v>331</v>
      </c>
      <c r="C1" s="2" t="s">
        <v>332</v>
      </c>
      <c r="D1" s="2" t="s">
        <v>341</v>
      </c>
      <c r="E1" s="2" t="s">
        <v>2</v>
      </c>
      <c r="F1" s="2" t="s">
        <v>342</v>
      </c>
      <c r="G1" s="2" t="s">
        <v>4</v>
      </c>
      <c r="H1" s="2" t="s">
        <v>2</v>
      </c>
    </row>
    <row r="2" spans="1:8">
      <c r="A2" s="3" t="s">
        <v>343</v>
      </c>
    </row>
    <row r="3" spans="1:8">
      <c r="A3" s="4" t="s">
        <v>80</v>
      </c>
      <c r="D3" s="6" t="n">
        <v>-22121</v>
      </c>
      <c r="E3" s="6" t="n">
        <v>567937</v>
      </c>
      <c r="F3" s="6" t="n">
        <v>360346</v>
      </c>
      <c r="G3" s="6" t="n">
        <v>156092</v>
      </c>
      <c r="H3" s="6" t="n">
        <v>1062254</v>
      </c>
    </row>
    <row r="4" spans="1:8">
      <c r="A4" s="4" t="s">
        <v>338</v>
      </c>
      <c r="H4" s="5" t="n">
        <v>1166823</v>
      </c>
    </row>
    <row r="5" spans="1:8">
      <c r="A5" s="4" t="s">
        <v>344</v>
      </c>
      <c r="E5" s="5" t="n">
        <v>104569</v>
      </c>
      <c r="H5" s="5" t="n">
        <v>104569</v>
      </c>
    </row>
    <row r="6" spans="1:8">
      <c r="A6" s="4" t="s">
        <v>339</v>
      </c>
    </row>
    <row r="7" spans="1:8">
      <c r="A7" s="3" t="s">
        <v>343</v>
      </c>
    </row>
    <row r="8" spans="1:8">
      <c r="A8" s="4" t="s">
        <v>338</v>
      </c>
      <c r="B8" s="6" t="n">
        <v>407000</v>
      </c>
      <c r="C8" s="6" t="n">
        <v>400000</v>
      </c>
    </row>
    <row r="9" spans="1:8">
      <c r="A9" s="4" t="s">
        <v>345</v>
      </c>
    </row>
    <row r="10" spans="1:8">
      <c r="A10" s="3" t="s">
        <v>343</v>
      </c>
    </row>
    <row r="11" spans="1:8">
      <c r="A11" s="4" t="s">
        <v>249</v>
      </c>
      <c r="E11" s="6" t="n">
        <v>359823</v>
      </c>
      <c r="H11" s="6" t="n">
        <v>3598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16"/>
  </cols>
  <sheetData>
    <row r="1" spans="1:6">
      <c r="A1" s="1" t="s">
        <v>346</v>
      </c>
      <c r="B1" s="2" t="s">
        <v>347</v>
      </c>
      <c r="C1" s="2" t="s">
        <v>348</v>
      </c>
      <c r="F1" s="2" t="s">
        <v>1</v>
      </c>
    </row>
    <row r="2" spans="1:6">
      <c r="B2" s="2" t="s">
        <v>341</v>
      </c>
      <c r="C2" s="2" t="s">
        <v>2</v>
      </c>
      <c r="D2" s="2" t="s">
        <v>342</v>
      </c>
      <c r="E2" s="2" t="s">
        <v>4</v>
      </c>
      <c r="F2" s="2" t="s">
        <v>2</v>
      </c>
    </row>
    <row r="3" spans="1:6">
      <c r="A3" s="3" t="s">
        <v>349</v>
      </c>
    </row>
    <row r="4" spans="1:6">
      <c r="A4" s="4" t="s">
        <v>338</v>
      </c>
      <c r="F4" s="6" t="n">
        <v>1166823</v>
      </c>
    </row>
    <row r="5" spans="1:6">
      <c r="A5" s="4" t="s">
        <v>350</v>
      </c>
      <c r="F5" s="5" t="n">
        <v>-104569</v>
      </c>
    </row>
    <row r="6" spans="1:6">
      <c r="A6" s="3" t="s">
        <v>351</v>
      </c>
    </row>
    <row r="7" spans="1:6">
      <c r="A7" s="4" t="s">
        <v>352</v>
      </c>
      <c r="B7" s="6" t="n">
        <v>-22121</v>
      </c>
      <c r="C7" s="6" t="n">
        <v>567937</v>
      </c>
      <c r="D7" s="6" t="n">
        <v>360346</v>
      </c>
      <c r="E7" s="6" t="n">
        <v>156092</v>
      </c>
      <c r="F7" s="6" t="n">
        <v>1062254</v>
      </c>
    </row>
  </sheetData>
  <mergeCells count="2">
    <mergeCell ref="A1:A2"/>
    <mergeCell ref="C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53</v>
      </c>
      <c r="B1" s="2" t="s">
        <v>1</v>
      </c>
    </row>
    <row r="2" spans="1:2">
      <c r="B2" s="2" t="s">
        <v>2</v>
      </c>
    </row>
    <row r="3" spans="1:2">
      <c r="A3" s="3" t="s">
        <v>161</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362</v>
      </c>
      <c r="B1" s="2" t="s">
        <v>1</v>
      </c>
    </row>
    <row r="2" spans="1:2">
      <c r="B2" s="2" t="s">
        <v>34</v>
      </c>
    </row>
    <row r="3" spans="1:2">
      <c r="A3" s="3" t="s">
        <v>363</v>
      </c>
    </row>
    <row r="4" spans="1:2">
      <c r="A4" s="4" t="s">
        <v>254</v>
      </c>
      <c r="B4" s="6" t="n">
        <v>22750000</v>
      </c>
    </row>
    <row r="5" spans="1:2">
      <c r="A5" s="4" t="s">
        <v>364</v>
      </c>
      <c r="B5" s="6" t="n">
        <v>0</v>
      </c>
    </row>
    <row r="6" spans="1:2">
      <c r="A6" s="4" t="s">
        <v>365</v>
      </c>
      <c r="B6" s="4" t="s">
        <v>366</v>
      </c>
    </row>
    <row r="7" spans="1:2">
      <c r="A7" s="4" t="s">
        <v>151</v>
      </c>
    </row>
    <row r="8" spans="1:2">
      <c r="A8" s="3" t="s">
        <v>363</v>
      </c>
    </row>
    <row r="9" spans="1:2">
      <c r="A9" s="4" t="s">
        <v>267</v>
      </c>
      <c r="B9" s="4" t="s">
        <v>268</v>
      </c>
    </row>
    <row r="10" spans="1:2">
      <c r="A10" s="4" t="s">
        <v>254</v>
      </c>
      <c r="B10" s="6" t="n">
        <v>227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7"/>
    <col customWidth="1" max="2" min="2" width="30"/>
  </cols>
  <sheetData>
    <row r="1" spans="1:2">
      <c r="A1" s="1" t="s">
        <v>58</v>
      </c>
      <c r="B1" s="2" t="s">
        <v>59</v>
      </c>
    </row>
    <row r="2" spans="1:2">
      <c r="A2" s="4" t="s">
        <v>60</v>
      </c>
      <c r="B2" s="6" t="n">
        <v>10</v>
      </c>
    </row>
    <row r="3" spans="1:2">
      <c r="A3" s="4" t="s">
        <v>61</v>
      </c>
      <c r="B3" s="7" t="n">
        <v>0.0001</v>
      </c>
    </row>
    <row r="4" spans="1:2">
      <c r="A4" s="4" t="s">
        <v>62</v>
      </c>
      <c r="B4" s="5" t="n">
        <v>1000000</v>
      </c>
    </row>
    <row r="5" spans="1:2">
      <c r="A5" s="4" t="s">
        <v>63</v>
      </c>
      <c r="B5" s="5" t="n">
        <v>0</v>
      </c>
    </row>
    <row r="6" spans="1:2">
      <c r="A6" s="4" t="s">
        <v>64</v>
      </c>
      <c r="B6" s="5" t="n">
        <v>0</v>
      </c>
    </row>
    <row r="7" spans="1:2">
      <c r="A7" s="4" t="s">
        <v>30</v>
      </c>
    </row>
    <row r="8" spans="1:2">
      <c r="A8" s="4" t="s">
        <v>65</v>
      </c>
      <c r="B8" s="5" t="n">
        <v>62438263</v>
      </c>
    </row>
    <row r="9" spans="1:2">
      <c r="A9" s="4" t="s">
        <v>60</v>
      </c>
      <c r="B9" s="6" t="n">
        <v>10</v>
      </c>
    </row>
    <row r="10" spans="1:2">
      <c r="A10" s="4" t="s">
        <v>66</v>
      </c>
      <c r="B10" s="7" t="n">
        <v>0.0001</v>
      </c>
    </row>
    <row r="11" spans="1:2">
      <c r="A11" s="4" t="s">
        <v>67</v>
      </c>
      <c r="B11" s="5" t="n">
        <v>200000000</v>
      </c>
    </row>
    <row r="12" spans="1:2">
      <c r="A12" s="4" t="s">
        <v>68</v>
      </c>
      <c r="B12" s="5" t="n">
        <v>2561737</v>
      </c>
    </row>
    <row r="13" spans="1:2">
      <c r="A13" s="4" t="s">
        <v>69</v>
      </c>
      <c r="B13" s="5" t="n">
        <v>2561737</v>
      </c>
    </row>
    <row r="14" spans="1:2">
      <c r="A14" s="4" t="s">
        <v>32</v>
      </c>
    </row>
    <row r="15" spans="1:2">
      <c r="A15" s="4" t="s">
        <v>66</v>
      </c>
      <c r="B15" s="7" t="n">
        <v>0.0001</v>
      </c>
    </row>
    <row r="16" spans="1:2">
      <c r="A16" s="4" t="s">
        <v>67</v>
      </c>
      <c r="B16" s="5" t="n">
        <v>20000000</v>
      </c>
    </row>
    <row r="17" spans="1:2">
      <c r="A17" s="4" t="s">
        <v>68</v>
      </c>
      <c r="B17" s="5" t="n">
        <v>16250000</v>
      </c>
    </row>
    <row r="18" spans="1:2">
      <c r="A18" s="4" t="s">
        <v>69</v>
      </c>
      <c r="B18" s="5" t="n">
        <v>16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7</v>
      </c>
      <c r="B1" s="2" t="s">
        <v>2</v>
      </c>
      <c r="C1" s="2" t="s">
        <v>368</v>
      </c>
    </row>
    <row r="2" spans="1:3">
      <c r="A2" s="3" t="s">
        <v>369</v>
      </c>
    </row>
    <row r="3" spans="1:3">
      <c r="A3" s="4" t="s">
        <v>62</v>
      </c>
      <c r="B3" s="5" t="n">
        <v>1000000</v>
      </c>
    </row>
    <row r="4" spans="1:3">
      <c r="A4" s="4" t="s">
        <v>63</v>
      </c>
      <c r="B4" s="5" t="n">
        <v>0</v>
      </c>
    </row>
    <row r="5" spans="1:3">
      <c r="A5" s="4" t="s">
        <v>64</v>
      </c>
      <c r="B5" s="5" t="n">
        <v>0</v>
      </c>
    </row>
    <row r="6" spans="1:3">
      <c r="A6" s="4" t="s">
        <v>30</v>
      </c>
    </row>
    <row r="7" spans="1:3">
      <c r="A7" s="3" t="s">
        <v>369</v>
      </c>
    </row>
    <row r="8" spans="1:3">
      <c r="A8" s="4" t="s">
        <v>67</v>
      </c>
      <c r="B8" s="5" t="n">
        <v>200000000</v>
      </c>
    </row>
    <row r="9" spans="1:3">
      <c r="A9" s="4" t="s">
        <v>68</v>
      </c>
      <c r="B9" s="5" t="n">
        <v>65000000</v>
      </c>
    </row>
    <row r="10" spans="1:3">
      <c r="A10" s="4" t="s">
        <v>69</v>
      </c>
      <c r="B10" s="5" t="n">
        <v>65000000</v>
      </c>
    </row>
    <row r="11" spans="1:3">
      <c r="A11" s="4" t="s">
        <v>65</v>
      </c>
      <c r="B11" s="5" t="n">
        <v>62438263</v>
      </c>
    </row>
    <row r="12" spans="1:3">
      <c r="A12" s="4" t="s">
        <v>68</v>
      </c>
      <c r="B12" s="5" t="n">
        <v>2561737</v>
      </c>
    </row>
    <row r="13" spans="1:3">
      <c r="A13" s="4" t="s">
        <v>69</v>
      </c>
      <c r="B13" s="5" t="n">
        <v>2561737</v>
      </c>
    </row>
    <row r="14" spans="1:3">
      <c r="A14" s="4" t="s">
        <v>32</v>
      </c>
    </row>
    <row r="15" spans="1:3">
      <c r="A15" s="3" t="s">
        <v>369</v>
      </c>
    </row>
    <row r="16" spans="1:3">
      <c r="A16" s="4" t="s">
        <v>67</v>
      </c>
      <c r="B16" s="5" t="n">
        <v>20000000</v>
      </c>
    </row>
    <row r="17" spans="1:3">
      <c r="A17" s="4" t="s">
        <v>68</v>
      </c>
      <c r="B17" s="5" t="n">
        <v>16250000</v>
      </c>
      <c r="C17" s="5" t="n">
        <v>17250000</v>
      </c>
    </row>
    <row r="18" spans="1:3">
      <c r="A18" s="4" t="s">
        <v>69</v>
      </c>
      <c r="B18" s="5" t="n">
        <v>16250000</v>
      </c>
      <c r="C18" s="5" t="n">
        <v>172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s>
  <sheetData>
    <row r="1" spans="1:6">
      <c r="A1" s="1" t="s">
        <v>370</v>
      </c>
      <c r="B1" s="2" t="s">
        <v>347</v>
      </c>
      <c r="C1" s="2" t="s">
        <v>348</v>
      </c>
      <c r="F1" s="2" t="s">
        <v>1</v>
      </c>
    </row>
    <row r="2" spans="1:6">
      <c r="B2" s="2" t="s">
        <v>341</v>
      </c>
      <c r="C2" s="2" t="s">
        <v>2</v>
      </c>
      <c r="D2" s="2" t="s">
        <v>342</v>
      </c>
      <c r="E2" s="2" t="s">
        <v>4</v>
      </c>
      <c r="F2" s="2" t="s">
        <v>2</v>
      </c>
    </row>
    <row r="3" spans="1:6">
      <c r="A3" s="3" t="s">
        <v>371</v>
      </c>
    </row>
    <row r="4" spans="1:6">
      <c r="A4" s="4" t="s">
        <v>74</v>
      </c>
      <c r="B4" s="6" t="n">
        <v>63223</v>
      </c>
      <c r="C4" s="6" t="n">
        <v>264313</v>
      </c>
      <c r="D4" s="6" t="n">
        <v>250286</v>
      </c>
      <c r="E4" s="6" t="n">
        <v>108118</v>
      </c>
      <c r="F4" s="6" t="n">
        <v>685940</v>
      </c>
    </row>
    <row r="5" spans="1:6">
      <c r="A5" s="4" t="s">
        <v>75</v>
      </c>
      <c r="C5" s="5" t="n">
        <v>37164</v>
      </c>
      <c r="D5" s="5" t="n">
        <v>77363</v>
      </c>
      <c r="E5" s="5" t="n">
        <v>98625</v>
      </c>
      <c r="F5" s="5" t="n">
        <v>213152</v>
      </c>
    </row>
    <row r="6" spans="1:6">
      <c r="A6" s="4" t="s">
        <v>76</v>
      </c>
      <c r="C6" s="5" t="n">
        <v>152610</v>
      </c>
      <c r="F6" s="5" t="n">
        <v>152610</v>
      </c>
    </row>
    <row r="7" spans="1:6">
      <c r="A7" s="4" t="s">
        <v>78</v>
      </c>
      <c r="B7" s="5" t="n">
        <v>21</v>
      </c>
      <c r="C7" s="5" t="n">
        <v>1636202</v>
      </c>
      <c r="D7" s="5" t="n">
        <v>1357208</v>
      </c>
      <c r="E7" s="5" t="n">
        <v>652720</v>
      </c>
      <c r="F7" s="5" t="n">
        <v>3646151</v>
      </c>
    </row>
    <row r="8" spans="1:6">
      <c r="A8" s="4" t="s">
        <v>80</v>
      </c>
      <c r="B8" s="5" t="n">
        <v>22121</v>
      </c>
      <c r="C8" s="5" t="n">
        <v>-567937</v>
      </c>
      <c r="D8" s="5" t="n">
        <v>-360346</v>
      </c>
      <c r="E8" s="5" t="n">
        <v>-156092</v>
      </c>
      <c r="F8" s="5" t="n">
        <v>-1062254</v>
      </c>
    </row>
    <row r="9" spans="1:6">
      <c r="A9" s="4" t="s">
        <v>81</v>
      </c>
      <c r="B9" s="6" t="n">
        <v>-41081</v>
      </c>
      <c r="C9" s="6" t="n">
        <v>614178</v>
      </c>
      <c r="D9" s="6" t="n">
        <v>669213</v>
      </c>
      <c r="E9" s="6" t="n">
        <v>289885</v>
      </c>
      <c r="F9" s="6" t="n">
        <v>1532195</v>
      </c>
    </row>
    <row r="10" spans="1:6">
      <c r="A10" s="3" t="s">
        <v>82</v>
      </c>
    </row>
    <row r="11" spans="1:6">
      <c r="A11" s="4" t="s">
        <v>372</v>
      </c>
      <c r="C11" s="8" t="n">
        <v>0.01</v>
      </c>
      <c r="D11" s="8" t="n">
        <v>0.01</v>
      </c>
      <c r="E11" s="8" t="n">
        <v>0.01</v>
      </c>
      <c r="F11" s="8" t="n">
        <v>0.02</v>
      </c>
    </row>
    <row r="12" spans="1:6">
      <c r="A12" s="3" t="s">
        <v>84</v>
      </c>
    </row>
    <row r="13" spans="1:6">
      <c r="A13" s="4" t="s">
        <v>372</v>
      </c>
      <c r="B13" s="5" t="n">
        <v>9500000</v>
      </c>
      <c r="C13" s="5" t="n">
        <v>81250000</v>
      </c>
      <c r="D13" s="5" t="n">
        <v>81250000</v>
      </c>
      <c r="E13" s="5" t="n">
        <v>52862637</v>
      </c>
      <c r="F13" s="5" t="n">
        <v>62920561</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37"/>
  </cols>
  <sheetData>
    <row r="1" spans="1:2">
      <c r="A1" s="1" t="s">
        <v>70</v>
      </c>
      <c r="B1" s="2" t="s">
        <v>1</v>
      </c>
    </row>
    <row r="2" spans="1:2">
      <c r="B2" s="2" t="s">
        <v>71</v>
      </c>
    </row>
    <row r="3" spans="1:2">
      <c r="A3" s="3" t="s">
        <v>72</v>
      </c>
    </row>
    <row r="4" spans="1:2">
      <c r="A4" s="4" t="s">
        <v>73</v>
      </c>
      <c r="B4" s="6" t="n">
        <v>0</v>
      </c>
    </row>
    <row r="5" spans="1:2">
      <c r="A5" s="4" t="s">
        <v>74</v>
      </c>
      <c r="B5" s="5" t="n">
        <v>685940</v>
      </c>
    </row>
    <row r="6" spans="1:2">
      <c r="A6" s="4" t="s">
        <v>75</v>
      </c>
      <c r="B6" s="5" t="n">
        <v>213152</v>
      </c>
    </row>
    <row r="7" spans="1:2">
      <c r="A7" s="4" t="s">
        <v>76</v>
      </c>
      <c r="B7" s="5" t="n">
        <v>152610</v>
      </c>
    </row>
    <row r="8" spans="1:2">
      <c r="A8" s="4" t="s">
        <v>77</v>
      </c>
      <c r="B8" s="5" t="n">
        <v>-1051702</v>
      </c>
    </row>
    <row r="9" spans="1:2">
      <c r="A9" s="4" t="s">
        <v>78</v>
      </c>
      <c r="B9" s="5" t="n">
        <v>3646151</v>
      </c>
    </row>
    <row r="10" spans="1:2">
      <c r="A10" s="4" t="s">
        <v>79</v>
      </c>
      <c r="B10" s="5" t="n">
        <v>2594449</v>
      </c>
    </row>
    <row r="11" spans="1:2">
      <c r="A11" s="4" t="s">
        <v>80</v>
      </c>
      <c r="B11" s="5" t="n">
        <v>-1062254</v>
      </c>
    </row>
    <row r="12" spans="1:2">
      <c r="A12" s="4" t="s">
        <v>81</v>
      </c>
      <c r="B12" s="6" t="n">
        <v>1532195</v>
      </c>
    </row>
    <row r="13" spans="1:2">
      <c r="A13" s="3" t="s">
        <v>82</v>
      </c>
    </row>
    <row r="14" spans="1:2">
      <c r="A14" s="4" t="s">
        <v>83</v>
      </c>
      <c r="B14" s="8" t="n">
        <v>0.02</v>
      </c>
    </row>
    <row r="15" spans="1:2">
      <c r="A15" s="3" t="s">
        <v>84</v>
      </c>
    </row>
    <row r="16" spans="1:2">
      <c r="A16" s="4" t="s">
        <v>85</v>
      </c>
      <c r="B16" s="5" t="n">
        <v>629205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17"/>
    <col customWidth="1" max="5" min="5" width="40"/>
    <col customWidth="1" max="6" min="6" width="27"/>
    <col customWidth="1" max="7" min="7" width="50"/>
    <col customWidth="1" max="8" min="8" width="20"/>
    <col customWidth="1" max="9" min="9" width="43"/>
    <col customWidth="1" max="10" min="10" width="21"/>
    <col customWidth="1" max="11" min="11" width="44"/>
    <col customWidth="1" max="12" min="12" width="21"/>
    <col customWidth="1" max="13" min="13" width="44"/>
  </cols>
  <sheetData>
    <row r="1" spans="1:13">
      <c r="A1" s="1" t="s">
        <v>86</v>
      </c>
      <c r="B1" s="2" t="s">
        <v>87</v>
      </c>
      <c r="C1" s="2" t="s">
        <v>88</v>
      </c>
      <c r="D1" s="2" t="s">
        <v>89</v>
      </c>
      <c r="E1" s="2" t="s">
        <v>90</v>
      </c>
      <c r="F1" s="2" t="s">
        <v>91</v>
      </c>
      <c r="G1" s="2" t="s">
        <v>92</v>
      </c>
      <c r="H1" s="2" t="s">
        <v>93</v>
      </c>
      <c r="I1" s="2" t="s">
        <v>94</v>
      </c>
      <c r="J1" s="2" t="s">
        <v>30</v>
      </c>
      <c r="K1" s="2" t="s">
        <v>95</v>
      </c>
      <c r="L1" s="2" t="s">
        <v>32</v>
      </c>
      <c r="M1" s="2" t="s">
        <v>96</v>
      </c>
    </row>
    <row r="2" spans="1:13">
      <c r="A2" s="4" t="s">
        <v>97</v>
      </c>
      <c r="B2" s="6" t="n">
        <v>0</v>
      </c>
      <c r="D2" s="6" t="n">
        <v>0</v>
      </c>
      <c r="F2" s="6" t="n">
        <v>0</v>
      </c>
      <c r="H2" s="6" t="n">
        <v>0</v>
      </c>
      <c r="J2" s="6" t="n">
        <v>0</v>
      </c>
      <c r="L2" s="6" t="n">
        <v>0</v>
      </c>
    </row>
    <row r="3" spans="1:13">
      <c r="A3" s="4" t="s">
        <v>98</v>
      </c>
      <c r="D3" s="5" t="n">
        <v>0</v>
      </c>
      <c r="L3" s="5" t="n">
        <v>0</v>
      </c>
    </row>
    <row r="4" spans="1:13">
      <c r="A4" s="4" t="s">
        <v>99</v>
      </c>
      <c r="B4" s="5" t="n">
        <v>25000</v>
      </c>
      <c r="C4" s="6" t="n">
        <v>650000000</v>
      </c>
      <c r="D4" s="6" t="n">
        <v>0</v>
      </c>
      <c r="E4" s="6" t="n">
        <v>0</v>
      </c>
      <c r="F4" s="5" t="n">
        <v>23850</v>
      </c>
      <c r="G4" s="6" t="n">
        <v>649993500</v>
      </c>
      <c r="H4" s="5" t="n">
        <v>0</v>
      </c>
      <c r="I4" s="6" t="n">
        <v>0</v>
      </c>
      <c r="J4" s="5" t="n">
        <v>0</v>
      </c>
      <c r="K4" s="6" t="n">
        <v>6500</v>
      </c>
      <c r="L4" s="6" t="n">
        <v>1150</v>
      </c>
      <c r="M4" s="6" t="n">
        <v>0</v>
      </c>
    </row>
    <row r="5" spans="1:13">
      <c r="A5" s="4" t="s">
        <v>100</v>
      </c>
      <c r="C5" s="5" t="n">
        <v>65000000</v>
      </c>
      <c r="K5" s="5" t="n">
        <v>65000000</v>
      </c>
      <c r="L5" s="5" t="n">
        <v>11500000</v>
      </c>
    </row>
    <row r="6" spans="1:13">
      <c r="A6" s="4" t="s">
        <v>101</v>
      </c>
      <c r="B6" s="5" t="n">
        <v>0</v>
      </c>
      <c r="D6" s="5" t="n">
        <v>0</v>
      </c>
      <c r="F6" s="5" t="n">
        <v>-575</v>
      </c>
      <c r="H6" s="5" t="n">
        <v>0</v>
      </c>
      <c r="J6" s="5" t="n">
        <v>0</v>
      </c>
      <c r="L6" s="6" t="n">
        <v>575</v>
      </c>
    </row>
    <row r="7" spans="1:13">
      <c r="A7" s="4" t="s">
        <v>102</v>
      </c>
      <c r="L7" s="5" t="n">
        <v>5750000</v>
      </c>
    </row>
    <row r="8" spans="1:13">
      <c r="A8" s="4" t="s">
        <v>103</v>
      </c>
      <c r="B8" s="5" t="n">
        <v>15000000</v>
      </c>
      <c r="D8" s="5" t="n">
        <v>0</v>
      </c>
      <c r="F8" s="5" t="n">
        <v>15000000</v>
      </c>
      <c r="H8" s="5" t="n">
        <v>0</v>
      </c>
      <c r="J8" s="5" t="n">
        <v>0</v>
      </c>
      <c r="L8" s="6" t="n">
        <v>0</v>
      </c>
    </row>
    <row r="9" spans="1:13">
      <c r="A9" s="4" t="s">
        <v>104</v>
      </c>
      <c r="B9" s="5" t="n">
        <v>-13000000</v>
      </c>
      <c r="D9" s="5" t="n">
        <v>0</v>
      </c>
      <c r="F9" s="5" t="n">
        <v>-13000000</v>
      </c>
      <c r="H9" s="5" t="n">
        <v>0</v>
      </c>
      <c r="J9" s="5" t="n">
        <v>0</v>
      </c>
      <c r="L9" s="5" t="n">
        <v>0</v>
      </c>
    </row>
    <row r="10" spans="1:13">
      <c r="A10" s="4" t="s">
        <v>105</v>
      </c>
      <c r="B10" s="5" t="n">
        <v>-1424561</v>
      </c>
      <c r="D10" s="5" t="n">
        <v>0</v>
      </c>
      <c r="F10" s="5" t="n">
        <v>-1424561</v>
      </c>
      <c r="H10" s="5" t="n">
        <v>0</v>
      </c>
      <c r="J10" s="5" t="n">
        <v>0</v>
      </c>
      <c r="L10" s="5" t="n">
        <v>0</v>
      </c>
    </row>
    <row r="11" spans="1:13">
      <c r="A11" s="4" t="s">
        <v>46</v>
      </c>
      <c r="B11" s="5" t="n">
        <v>-22750000</v>
      </c>
      <c r="D11" s="5" t="n">
        <v>0</v>
      </c>
      <c r="F11" s="5" t="n">
        <v>-22750000</v>
      </c>
      <c r="H11" s="5" t="n">
        <v>0</v>
      </c>
      <c r="J11" s="5" t="n">
        <v>0</v>
      </c>
      <c r="L11" s="5" t="n">
        <v>0</v>
      </c>
    </row>
    <row r="12" spans="1:13">
      <c r="A12" s="4" t="s">
        <v>106</v>
      </c>
      <c r="B12" s="5" t="n">
        <v>0</v>
      </c>
      <c r="D12" s="5" t="n">
        <v>0</v>
      </c>
      <c r="F12" s="5" t="n">
        <v>100</v>
      </c>
      <c r="H12" s="5" t="n">
        <v>0</v>
      </c>
      <c r="J12" s="5" t="n">
        <v>0</v>
      </c>
      <c r="L12" s="6" t="n">
        <v>-100</v>
      </c>
    </row>
    <row r="13" spans="1:13">
      <c r="A13" s="4" t="s">
        <v>107</v>
      </c>
      <c r="L13" s="5" t="n">
        <v>-1000000</v>
      </c>
    </row>
    <row r="14" spans="1:13">
      <c r="A14" s="4" t="s">
        <v>108</v>
      </c>
      <c r="B14" s="5" t="n">
        <v>-624382630</v>
      </c>
      <c r="D14" s="5" t="n">
        <v>0</v>
      </c>
      <c r="F14" s="5" t="n">
        <v>-624376386</v>
      </c>
      <c r="H14" s="5" t="n">
        <v>0</v>
      </c>
      <c r="J14" s="6" t="n">
        <v>-6244</v>
      </c>
      <c r="L14" s="6" t="n">
        <v>0</v>
      </c>
    </row>
    <row r="15" spans="1:13">
      <c r="A15" s="4" t="s">
        <v>109</v>
      </c>
      <c r="J15" s="5" t="n">
        <v>-62438263</v>
      </c>
    </row>
    <row r="16" spans="1:13">
      <c r="A16" s="4" t="s">
        <v>81</v>
      </c>
      <c r="B16" s="5" t="n">
        <v>1532195</v>
      </c>
      <c r="D16" s="5" t="n">
        <v>0</v>
      </c>
      <c r="F16" s="5" t="n">
        <v>0</v>
      </c>
      <c r="H16" s="5" t="n">
        <v>1532195</v>
      </c>
      <c r="J16" s="6" t="n">
        <v>0</v>
      </c>
      <c r="L16" s="5" t="n">
        <v>0</v>
      </c>
    </row>
    <row r="17" spans="1:13">
      <c r="A17" s="4" t="s">
        <v>110</v>
      </c>
      <c r="B17" s="6" t="n">
        <v>5000004</v>
      </c>
      <c r="D17" s="6" t="n">
        <v>0</v>
      </c>
      <c r="F17" s="6" t="n">
        <v>3465928</v>
      </c>
      <c r="H17" s="6" t="n">
        <v>1532195</v>
      </c>
      <c r="J17" s="6" t="n">
        <v>256</v>
      </c>
      <c r="L17" s="6" t="n">
        <v>1625</v>
      </c>
    </row>
    <row r="18" spans="1:13">
      <c r="A18" s="4" t="s">
        <v>111</v>
      </c>
      <c r="J18" s="5" t="n">
        <v>2561737</v>
      </c>
      <c r="L18" s="5" t="n">
        <v>16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14"/>
  </cols>
  <sheetData>
    <row r="1" spans="1:4">
      <c r="A1" s="1" t="s">
        <v>112</v>
      </c>
      <c r="B1" s="2" t="s">
        <v>2</v>
      </c>
      <c r="C1" s="2" t="s">
        <v>113</v>
      </c>
      <c r="D1" s="2" t="s">
        <v>114</v>
      </c>
    </row>
    <row r="2" spans="1:4">
      <c r="A2" s="4" t="s">
        <v>115</v>
      </c>
      <c r="B2" s="6" t="n">
        <v>10</v>
      </c>
    </row>
    <row r="3" spans="1:4">
      <c r="A3" s="4" t="s">
        <v>88</v>
      </c>
    </row>
    <row r="4" spans="1:4">
      <c r="A4" s="4" t="s">
        <v>116</v>
      </c>
      <c r="C4" s="6" t="n">
        <v>10</v>
      </c>
    </row>
    <row r="5" spans="1:4">
      <c r="A5" s="4" t="s">
        <v>117</v>
      </c>
    </row>
    <row r="6" spans="1:4">
      <c r="A6" s="4" t="s">
        <v>118</v>
      </c>
      <c r="C6" s="5" t="n">
        <v>10000000</v>
      </c>
    </row>
    <row r="7" spans="1:4">
      <c r="A7" s="4" t="s">
        <v>119</v>
      </c>
    </row>
    <row r="8" spans="1:4">
      <c r="A8" s="4" t="s">
        <v>116</v>
      </c>
      <c r="C8" s="8" t="n">
        <v>1.5</v>
      </c>
    </row>
    <row r="9" spans="1:4">
      <c r="A9" s="4" t="s">
        <v>30</v>
      </c>
    </row>
    <row r="10" spans="1:4">
      <c r="A10" s="4" t="s">
        <v>65</v>
      </c>
      <c r="B10" s="5" t="n">
        <v>62438263</v>
      </c>
    </row>
    <row r="11" spans="1:4">
      <c r="A11" s="4" t="s">
        <v>115</v>
      </c>
      <c r="B11" s="6" t="n">
        <v>10</v>
      </c>
    </row>
    <row r="12" spans="1:4">
      <c r="A12" s="4" t="s">
        <v>32</v>
      </c>
    </row>
    <row r="13" spans="1:4">
      <c r="A13" s="4" t="s">
        <v>116</v>
      </c>
      <c r="D13" s="9" t="n">
        <v>0.0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0"/>
    <col customWidth="1" max="2" min="2" width="21"/>
  </cols>
  <sheetData>
    <row r="1" spans="1:2">
      <c r="A1" s="1" t="s">
        <v>120</v>
      </c>
      <c r="B1" s="2" t="s">
        <v>1</v>
      </c>
    </row>
    <row r="2" spans="1:2">
      <c r="B2" s="2" t="s">
        <v>34</v>
      </c>
    </row>
    <row r="3" spans="1:2">
      <c r="A3" s="3" t="s">
        <v>121</v>
      </c>
    </row>
    <row r="4" spans="1:2">
      <c r="A4" s="4" t="s">
        <v>81</v>
      </c>
      <c r="B4" s="6" t="n">
        <v>1532195</v>
      </c>
    </row>
    <row r="5" spans="1:2">
      <c r="A5" s="3" t="s">
        <v>122</v>
      </c>
    </row>
    <row r="6" spans="1:2">
      <c r="A6" s="4" t="s">
        <v>37</v>
      </c>
      <c r="B6" s="5" t="n">
        <v>-142276</v>
      </c>
    </row>
    <row r="7" spans="1:2">
      <c r="A7" s="4" t="s">
        <v>40</v>
      </c>
      <c r="B7" s="5" t="n">
        <v>-104569</v>
      </c>
    </row>
    <row r="8" spans="1:2">
      <c r="A8" s="4" t="s">
        <v>43</v>
      </c>
      <c r="B8" s="5" t="n">
        <v>1430295</v>
      </c>
    </row>
    <row r="9" spans="1:2">
      <c r="A9" s="4" t="s">
        <v>44</v>
      </c>
      <c r="B9" s="5" t="n">
        <v>359823</v>
      </c>
    </row>
    <row r="10" spans="1:2">
      <c r="A10" s="4" t="s">
        <v>123</v>
      </c>
      <c r="B10" s="5" t="n">
        <v>-3646151</v>
      </c>
    </row>
    <row r="11" spans="1:2">
      <c r="A11" s="4" t="s">
        <v>124</v>
      </c>
      <c r="B11" s="5" t="n">
        <v>807000</v>
      </c>
    </row>
    <row r="12" spans="1:2">
      <c r="A12" s="4" t="s">
        <v>125</v>
      </c>
      <c r="B12" s="5" t="n">
        <v>236317</v>
      </c>
    </row>
    <row r="13" spans="1:2">
      <c r="A13" s="3" t="s">
        <v>126</v>
      </c>
    </row>
    <row r="14" spans="1:2">
      <c r="A14" s="4" t="s">
        <v>127</v>
      </c>
      <c r="B14" s="5" t="n">
        <v>-650000000</v>
      </c>
    </row>
    <row r="15" spans="1:2">
      <c r="A15" s="4" t="s">
        <v>128</v>
      </c>
      <c r="B15" s="5" t="n">
        <v>-650000000</v>
      </c>
    </row>
    <row r="16" spans="1:2">
      <c r="A16" s="3" t="s">
        <v>129</v>
      </c>
    </row>
    <row r="17" spans="1:2">
      <c r="A17" s="4" t="s">
        <v>130</v>
      </c>
      <c r="B17" s="5" t="n">
        <v>650000000</v>
      </c>
    </row>
    <row r="18" spans="1:2">
      <c r="A18" s="4" t="s">
        <v>131</v>
      </c>
      <c r="B18" s="5" t="n">
        <v>15000000</v>
      </c>
    </row>
    <row r="19" spans="1:2">
      <c r="A19" s="4" t="s">
        <v>132</v>
      </c>
      <c r="B19" s="5" t="n">
        <v>300000</v>
      </c>
    </row>
    <row r="20" spans="1:2">
      <c r="A20" s="4" t="s">
        <v>133</v>
      </c>
      <c r="B20" s="5" t="n">
        <v>-13000000</v>
      </c>
    </row>
    <row r="21" spans="1:2">
      <c r="A21" s="4" t="s">
        <v>134</v>
      </c>
      <c r="B21" s="5" t="n">
        <v>-1409851</v>
      </c>
    </row>
    <row r="22" spans="1:2">
      <c r="A22" s="4" t="s">
        <v>135</v>
      </c>
      <c r="B22" s="5" t="n">
        <v>-300000</v>
      </c>
    </row>
    <row r="23" spans="1:2">
      <c r="A23" s="4" t="s">
        <v>136</v>
      </c>
      <c r="B23" s="5" t="n">
        <v>650615149</v>
      </c>
    </row>
    <row r="24" spans="1:2">
      <c r="A24" s="4" t="s">
        <v>137</v>
      </c>
      <c r="B24" s="5" t="n">
        <v>851466</v>
      </c>
    </row>
    <row r="25" spans="1:2">
      <c r="A25" s="4" t="s">
        <v>138</v>
      </c>
      <c r="B25" s="5" t="n">
        <v>0</v>
      </c>
    </row>
    <row r="26" spans="1:2">
      <c r="A26" s="4" t="s">
        <v>139</v>
      </c>
      <c r="B26" s="5" t="n">
        <v>851466</v>
      </c>
    </row>
    <row r="27" spans="1:2">
      <c r="A27" s="3" t="s">
        <v>140</v>
      </c>
    </row>
    <row r="28" spans="1:2">
      <c r="A28" s="4" t="s">
        <v>141</v>
      </c>
      <c r="B28" s="5" t="n">
        <v>807000</v>
      </c>
    </row>
    <row r="29" spans="1:2">
      <c r="A29" s="3" t="s">
        <v>142</v>
      </c>
    </row>
    <row r="30" spans="1:2">
      <c r="A30" s="4" t="s">
        <v>46</v>
      </c>
      <c r="B30" s="5" t="n">
        <v>22750000</v>
      </c>
    </row>
    <row r="31" spans="1:2">
      <c r="A31" s="4" t="s">
        <v>143</v>
      </c>
      <c r="B31" s="5" t="n">
        <v>14710</v>
      </c>
    </row>
    <row r="32" spans="1:2">
      <c r="A32" s="4" t="s">
        <v>32</v>
      </c>
    </row>
    <row r="33" spans="1:2">
      <c r="A33" s="3" t="s">
        <v>129</v>
      </c>
    </row>
    <row r="34" spans="1:2">
      <c r="A34" s="4" t="s">
        <v>144</v>
      </c>
      <c r="B34" s="5" t="n">
        <v>25000</v>
      </c>
    </row>
    <row r="35" spans="1:2">
      <c r="A35" s="3" t="s">
        <v>142</v>
      </c>
    </row>
    <row r="36" spans="1:2">
      <c r="A36" s="4" t="s">
        <v>46</v>
      </c>
      <c r="B36"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8:10:39Z</dcterms:created>
  <dcterms:modified xmlns:dcterms="http://purl.org/dc/terms/" xmlns:xsi="http://www.w3.org/2001/XMLSchema-instance" xsi:type="dcterms:W3CDTF">2018-02-14T18:10:39Z</dcterms:modified>
</cp:coreProperties>
</file>